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for S" sheetId="2" r:id="rId2"/>
    <s:sheet name="Statement of Financial Position" sheetId="3" r:id="rId3"/>
    <s:sheet name="STATEMENTS OF OPERATIONS (Unaud" sheetId="4" r:id="rId4"/>
    <s:sheet name="STATEMENTS OF CASH FLOWS (Unaud" sheetId="5" r:id="rId5"/>
    <s:sheet name="Note 1 - Nature of Organization" sheetId="6" r:id="rId6"/>
    <s:sheet name="Note 2 - Basis of Presentation " sheetId="7" r:id="rId7"/>
    <s:sheet name="Note 3 - Going Concern" sheetId="8" r:id="rId8"/>
    <s:sheet name="Note 4 - Inventory" sheetId="9" r:id="rId9"/>
    <s:sheet name="Note 5 - Prepaid Expenses and O" sheetId="10" r:id="rId10"/>
    <s:sheet name="Note 6 - Fixed Assets" sheetId="11" r:id="rId11"/>
    <s:sheet name="Note 7 - Short Term Debt, Short" sheetId="12" r:id="rId12"/>
    <s:sheet name="Note 8 - Convertible Notes Paya" sheetId="13" r:id="rId13"/>
    <s:sheet name="Note 9 - Derivatives" sheetId="14" r:id="rId14"/>
    <s:sheet name="Note 10 - Related Party Transac" sheetId="15" r:id="rId15"/>
    <s:sheet name="Note 11 - Equity" sheetId="16" r:id="rId16"/>
    <s:sheet name="Note 12 - Commitments and Conti" sheetId="17" r:id="rId17"/>
    <s:sheet name="Note 13 - Subsequent Events" sheetId="18" r:id="rId18"/>
    <s:sheet name="Note 2 - Basis of Presentatio19" sheetId="19" r:id="rId19"/>
    <s:sheet name="Note 2 - Basis of Presentatio20" sheetId="20" r:id="rId20"/>
    <s:sheet name="Note 2 - Basis of Presentatio21" sheetId="21" r:id="rId21"/>
    <s:sheet name="Note 2 - Basis of Presentatio22" sheetId="22" r:id="rId22"/>
    <s:sheet name="Note 2 - Basis of Presentatio23" sheetId="23" r:id="rId23"/>
    <s:sheet name="Note 2 - Basis of Presentatio24" sheetId="24" r:id="rId24"/>
    <s:sheet name="Note 2 - Basis of Presentatio25" sheetId="25" r:id="rId25"/>
    <s:sheet name="Note 2 - Basis of Presentatio26" sheetId="26" r:id="rId26"/>
    <s:sheet name="Note 2 - Basis of Presentatio27" sheetId="27" r:id="rId27"/>
    <s:sheet name="Note 2 - Basis of Presentatio28" sheetId="28" r:id="rId28"/>
    <s:sheet name="Note 2 - Basis of Presentatio29" sheetId="29" r:id="rId29"/>
    <s:sheet name="Note 2 - Basis of Presentatio30" sheetId="30" r:id="rId30"/>
    <s:sheet name="Note 2 - Basis of Presentatio31" sheetId="31" r:id="rId31"/>
    <s:sheet name="Note 2 - Basis of Presentatio32" sheetId="32" r:id="rId32"/>
    <s:sheet name="Note 2 - Basis of Presentatio33" sheetId="33" r:id="rId33"/>
    <s:sheet name="Note 2 - Basis of Presentatio34" sheetId="34" r:id="rId34"/>
    <s:sheet name="Note 2 - Basis of Presentatio35" sheetId="35" r:id="rId35"/>
    <s:sheet name="Note 2 - Basis of Presentatio36" sheetId="36" r:id="rId36"/>
    <s:sheet name="Note 2 - Basis of Presentatio37" sheetId="37" r:id="rId37"/>
    <s:sheet name="Note 2 - Basis of Presentatio38" sheetId="38" r:id="rId38"/>
    <s:sheet name="Note 12 - Commitments and Con39" sheetId="39" r:id="rId39"/>
    <s:sheet name="Note 12 - Commitments and Con40" sheetId="40" r:id="rId40"/>
    <s:sheet name="Note 2 - Basis of Presentatio41" sheetId="41" r:id="rId41"/>
    <s:sheet name="Note 4 - Inventory_ Schedule of" sheetId="42" r:id="rId42"/>
    <s:sheet name="Note 9 - Derivatives_ Schedule " sheetId="43" r:id="rId43"/>
    <s:sheet name="Note 9 - Derivatives_ Schedul44" sheetId="44" r:id="rId44"/>
    <s:sheet name="Note 11 - Equity_ Schedule of F" sheetId="45" r:id="rId45"/>
    <s:sheet name="Note 11 - Equity_ Schedule of S" sheetId="46" r:id="rId46"/>
    <s:sheet name="Note 11 - Equity_ Schedule of47" sheetId="47" r:id="rId47"/>
    <s:sheet name="Note 11 - Equity_ Schedule of48" sheetId="48" r:id="rId48"/>
    <s:sheet name="Note 12 - Commitments and Con49" sheetId="49" r:id="rId49"/>
    <s:sheet name="Note 2 - Basis of Presentatio50" sheetId="50" r:id="rId50"/>
    <s:sheet name="Note 2 - Basis of Presentatio51" sheetId="51" r:id="rId51"/>
    <s:sheet name="Note 2 - Basis of Presentatio52" sheetId="52" r:id="rId52"/>
    <s:sheet name="Note 3 - Going Concern (Details" sheetId="53" r:id="rId53"/>
    <s:sheet name="Note 4 - Inventory (Details)" sheetId="54" r:id="rId54"/>
    <s:sheet name="Note 5 - Prepaid Expenses and55" sheetId="55" r:id="rId55"/>
    <s:sheet name="Note 6 - Fixed Assets (Details)" sheetId="56" r:id="rId56"/>
    <s:sheet name="Note 11 - Equity (Details)" sheetId="57" r:id="rId57"/>
  </s:sheets>
  <s:definedNames/>
  <s:calcPr calcId="124519" calcMode="auto" fullCalcOnLoad="1"/>
</s:workbook>
</file>

<file path=xl/sharedStrings.xml><?xml version="1.0" encoding="utf-8"?>
<sst xmlns="http://schemas.openxmlformats.org/spreadsheetml/2006/main" uniqueCount="284">
  <si>
    <t>Document and Entity Information - USD ($)</t>
  </si>
  <si>
    <t>9 Months Ended</t>
  </si>
  <si>
    <t>Sep. 30, 2016</t>
  </si>
  <si>
    <t>Jun. 30, 2016</t>
  </si>
  <si>
    <t>Document and Entity Information:</t>
  </si>
  <si>
    <t>Entity Registrant Name</t>
  </si>
  <si>
    <t>KonaRed Corp</t>
  </si>
  <si>
    <t>Document Type</t>
  </si>
  <si>
    <t>10-Q</t>
  </si>
  <si>
    <t>Document Period End Date</t>
  </si>
  <si>
    <t>Sep. 30,
		2016</t>
  </si>
  <si>
    <t>Trading Symbol</t>
  </si>
  <si>
    <t>kred</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Unaudited for September 30, 2016) - USD ($)</t>
  </si>
  <si>
    <t>Dec. 31, 2015</t>
  </si>
  <si>
    <t>CURRENT ASSETS</t>
  </si>
  <si>
    <t>Cash</t>
  </si>
  <si>
    <t>Accounts receivable</t>
  </si>
  <si>
    <t>Accounts receivable - related party</t>
  </si>
  <si>
    <t>Inventory</t>
  </si>
  <si>
    <t>Prepaid expenses</t>
  </si>
  <si>
    <t>TOTAL CURRENT ASSETS</t>
  </si>
  <si>
    <t>OTHER ASSETS</t>
  </si>
  <si>
    <t>Fixed assets (net of accumulated depreciation)</t>
  </si>
  <si>
    <t>TOTAL OTHER ASSETS</t>
  </si>
  <si>
    <t>TOTAL ASSETS</t>
  </si>
  <si>
    <t>CURRENT LIABILITIES</t>
  </si>
  <si>
    <t>Accounts payable and accrued liabilities</t>
  </si>
  <si>
    <t>Accounts payable - related party</t>
  </si>
  <si>
    <t>Short term convertible notes payable, net of discounts</t>
  </si>
  <si>
    <t>Short term debt, net of discounts</t>
  </si>
  <si>
    <t>Short term debt - related party</t>
  </si>
  <si>
    <t>Unearned revenue</t>
  </si>
  <si>
    <t>Derivative liability</t>
  </si>
  <si>
    <t>TOTAL CURRENT LIABILITIES</t>
  </si>
  <si>
    <t>LONG TERM LIABILITIES</t>
  </si>
  <si>
    <t>Convertible note payable, net of discount</t>
  </si>
  <si>
    <t>TOTAL LONG TERM LIABILITIES</t>
  </si>
  <si>
    <t>TOTAL LIABILITIES</t>
  </si>
  <si>
    <t>STOCKHOLDERS' EQUITY (DEFICIT)</t>
  </si>
  <si>
    <t>Common shares</t>
  </si>
  <si>
    <t>Additional paid in capital</t>
  </si>
  <si>
    <t>Accumulated deficit</t>
  </si>
  <si>
    <t>TOTAL STOCKHOLDERS' EQUITY (DEFICIT)</t>
  </si>
  <si>
    <t>TOTAL LIABILITIES AND STOCKHOLDERS' EQUITY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5</t>
  </si>
  <si>
    <t>REVENUE:</t>
  </si>
  <si>
    <t>Product sales</t>
  </si>
  <si>
    <t>Product sales - related party</t>
  </si>
  <si>
    <t>Shipping and delivery</t>
  </si>
  <si>
    <t>Total sales</t>
  </si>
  <si>
    <t>Cost of Goods Sold</t>
  </si>
  <si>
    <t>GROSS MARGIN</t>
  </si>
  <si>
    <t>OPERATING EXPENSES:</t>
  </si>
  <si>
    <t>Research and development</t>
  </si>
  <si>
    <t>Advertising and marketing</t>
  </si>
  <si>
    <t>General and administrative expenses</t>
  </si>
  <si>
    <t>Total operating expenses</t>
  </si>
  <si>
    <t>Loss from operations</t>
  </si>
  <si>
    <t>OTHER INCOME (EXPENSE):</t>
  </si>
  <si>
    <t>Interest expense</t>
  </si>
  <si>
    <t>Amortization expense - notes discounts</t>
  </si>
  <si>
    <t>Change in fair market value of derivative liability</t>
  </si>
  <si>
    <t>Loss on equity modification</t>
  </si>
  <si>
    <t>Total other income (expense)</t>
  </si>
  <si>
    <t>Loss before income taxes</t>
  </si>
  <si>
    <t>Provision for income taxes</t>
  </si>
  <si>
    <t>Net Loss</t>
  </si>
  <si>
    <t>Basic and diluted loss per common share</t>
  </si>
  <si>
    <t>Basic and diluted weighted average shares outstanding</t>
  </si>
  <si>
    <t>STATEMENTS OF CASH FLOWS (Unaudited) - USD ($)</t>
  </si>
  <si>
    <t>OPERATING ACTIVITIES:</t>
  </si>
  <si>
    <t>Adjustments to reconcile net loss to net cash used in operating activities:</t>
  </si>
  <si>
    <t>Depreciation expense</t>
  </si>
  <si>
    <t>Stock issued for compensation</t>
  </si>
  <si>
    <t>Stock issued for services</t>
  </si>
  <si>
    <t>Option grants expense</t>
  </si>
  <si>
    <t>Change in fair market value of derivative Liability</t>
  </si>
  <si>
    <t>Amortization of notes payable discounts</t>
  </si>
  <si>
    <t>Loss on debt conversion</t>
  </si>
  <si>
    <t>Change in operating assets and liabilities:</t>
  </si>
  <si>
    <t>Accounts receivable (increase/decrease)</t>
  </si>
  <si>
    <t>Inventory (increase/decrease)</t>
  </si>
  <si>
    <t>Prepaid expenses (increase/decrease)</t>
  </si>
  <si>
    <t>Other current assets (increase/decrease)</t>
  </si>
  <si>
    <t>Accounts payable and accrued liabilities (increase/decrease)</t>
  </si>
  <si>
    <t>Accrued interest (increase/decrease)</t>
  </si>
  <si>
    <t>Unearned revenue (increase/decrease)</t>
  </si>
  <si>
    <t>NET CASH USED IN OPERATING ACTIVITIES</t>
  </si>
  <si>
    <t>FINANCING ACTIVITIES:</t>
  </si>
  <si>
    <t>Proceeds from long term convertible notes payable</t>
  </si>
  <si>
    <t>Proceeds from short term convertible notes payable</t>
  </si>
  <si>
    <t>Repayments on short term convertible notes payable</t>
  </si>
  <si>
    <t>Proceeds from short term debt</t>
  </si>
  <si>
    <t>Proceeds from short term debt - related party</t>
  </si>
  <si>
    <t>Repayments on short term debt - related party</t>
  </si>
  <si>
    <t>Repayments on short term debt</t>
  </si>
  <si>
    <t>Proceeds from issuance of common stock for cash</t>
  </si>
  <si>
    <t>NET CASH PROVIDED BY FINANCING ACTIVITIES</t>
  </si>
  <si>
    <t>NET INCREASE (DECREASE) IN CASH</t>
  </si>
  <si>
    <t>CASH, Beginning of Period</t>
  </si>
  <si>
    <t>CASH, End of Period</t>
  </si>
  <si>
    <t>SUPPLEMENTAL DISCLOSURE OF CASH FLOW INFORMATION</t>
  </si>
  <si>
    <t>Cash paid during the year for interest</t>
  </si>
  <si>
    <t>Cash paid during the year for taxes</t>
  </si>
  <si>
    <t>NON CASH INVESTING AND FINANCING ACTIVITIES</t>
  </si>
  <si>
    <t>Discount from convertible debentures</t>
  </si>
  <si>
    <t>Discount on derivative</t>
  </si>
  <si>
    <t>Shares issued as commitment fees - offering costs</t>
  </si>
  <si>
    <t>Interest paid by stock issuances</t>
  </si>
  <si>
    <t>Settlement of derivative liability related to convertible debenture redemption</t>
  </si>
  <si>
    <t>Discount from warrants</t>
  </si>
  <si>
    <t>Conversion of debt to common stock</t>
  </si>
  <si>
    <t>Note 1 - Nature of Organization</t>
  </si>
  <si>
    <t>Notes</t>
  </si>
  <si>
    <t>NOTE 1  Nature of Organization KonaRed Corporation ("KonaRed", "KonaRed Corporation", "us", "we", the "Registrant", or the "Company") was incorporated in the State of Nevada on October 4, 2010 as TeamUpSport Inc. Prior to, and in anticipation of, closing of an asset purchase agreement (the "Asset Agreement") with Sandwich Isles Trading Co, Inc., on September 9, 2013 our company effected a name change by merging with our wholly-owned Nevada subsidiary named "KonaRed Corporation" with our company as the surviving corporation under the new name "KonaRed Corporation". On October 4, 2013 pursuant to the terms the Asset Agreement, we acquired substantially all of the assets, property and undertaking of the health beverage and food business (the "Business") operated under the name "KonaRed" from Sandwich Isles Trading Co., Inc. ("SITC") which was a private company incorporated in Hawaii on August 22, 2008 and dissolved on May 23, 2014. As a result of October 4, 2013 acquisition of the Business from Sandwich Isles Trading Co., Inc. ("SITC") we ceased to be a "shell company" as defined in Rule 12b-2 of the Securities Exchange Act of 1934</t>
  </si>
  <si>
    <t>Note 2 - Basis of Presentation and Summary of Significant Accounting Policies</t>
  </si>
  <si>
    <t>NOTE 2  Basis of Presentation and Summary of Significant Accounting Policies Basis of Presentation and Fiscal Year These financial statements have been presented by the Company in accordance with accounting principles generally accepted in the United States and are expressed in U.S. dollars. The Company's fiscal year-end is December 31st. 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 Financial Instruments The Company's financial instruments consist principally of cash, accounts receivable, inventory, accounts payable, notes payable and related party debt. The Company believes that the recorded values of all of these financial instruments approximate their current fair values because of the short term nature and respective maturity dates or durations. Cash and Cash Equivalents The Company considers all highly liquid instruments with maturity of three months or less at the time of issuance to be cash equivalents. There were no cash equivalents recorded for the periods ended September 30, 2016 and December 31, 2015.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periods ended September 30, 2016 and September 30, 2015, the Company wrote off accounts receivable totaling $172 and $nil, respectively. There were no allowances for doubtful accounts recorded for the period ended September 30, 2016 or the year ended December 31, 2015. Inventories Inventories are composed of raw materials and finished goods. Our raw materials inventory is comprised of dried coffee fruit and other input components, such as labels, caps, and packaging materials. Our finished goods inventory process begins when we take possession of dried coffee fruit from coffee growers in Hawaii. We then ship the raw material to our California warehouse for storage and then send required quantities to subcontractors for value-added processing; or we ship the raw materials directly from Hawaii to the processors. For our beverage products which include coffee fruit, value-added processing then occurs whereby the dried coffee fruit is converted to liquid extract through water based extraction. The extracts are then shipped from the raw materials processors to our California warehouse or directly to our bottling contractors. The bottling contractors then add our proprietary extract to other ingredients to produce our finished goods. Our cold brew coffee is manufactured using a comparable process. Finished goods are shipped back to either our Company's warehouse or third party transit agents and subsequently disseminated to either distributors or shipped directly to retailers. The process for production of our nutritional wellness products follows a similar manufacturing chain, but does not involve a bottling process. Inventories are valued at the lower of cost, as determined on an average basis, or market. Market value is determined by reference to selling prices at, or around, balance sheet date or by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If a valuation allowance is required, an offsetting entry is made which expenses the reserved inventory to cost of goods sold during the period in which the valuation was required. Subsequently, if this reserved inventory is used in future periods, an offset is entered to cost of goods sold which decreases cost of goods sold during that subsequent period. Costs of raw material and finished goods inventories include purchase and related costs incurred in bringing the products to their present location and condition. Labor, direct and indirect overhead, and the processing, bottling and shipping costs incurred during 3 rd Revenue Recognition Sales revenue consists of amounts earned from customers through the sales of its finished products via wholesale and direct online retail channels. The Company also operates a branded ingredients division that sells raw material fruit powder and extracts to wholesale customers. Sales revenue is recognized when persuasive evidence of an arrangement exists, price is fixed or determinable, title to and risk of loss for the product has passed, which is generally when the products are received by the customers, and collectability is reasonably assured. Customers accept goods FOB shipping point. Goods are sold on a final sale basis and in the normal course of business the Company does not accept sales returns. In circumstances where returns are negotiated, sales returns which are accepted are returned to inventory and deducted from sales revenue. Cost of goods sold Cost of goods sold ('COGS') primarily consist of raw materials purchases and third party processing costs. COGS also include: warehousing and distribution costs for inbound freight charges; shipping and handling costs; purchasing and receiving costs; costs for our labor; direct and indirect overhead costs; and the processing, bottling and shipping costs charged by 3 rd 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se financial statements is the benefit that has a greater than 50% likelihood of being realized upon ultimate settlement with the relevant tax authority. No liability for unrecognized tax benefits was recorded as of September 30, 2016 and December 31, 2015. Stock Based Payments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Reclassification The financial statements for the period ended December 31, 2015 have been reclassified to conform to the 2016 presentation. Derivative financial instruments In accordance with ASC 820103537 Fair Value in Financial Instruments Accounting for Derivative Instruments and Hedging Activities As of September 30, 2016, the Company had outstanding a senior convertible note (the "VDF Note") with a balance of $755,975, net of a discount of $17,353. The Company determined the VDF Note had an embedded derivative valued at $11,823 at September 30, 2016 due to Sr. Note One having a provision which required adjustments to the conversion price to compensate for dilutive stock issuance events unrelated to the VDF Note. As of December 31, 2015, the VDF Note had a balance of $453,298, net of a discount of $15,974 and the embedded derivative liability was valued at $11,807. During the period ended September 30, 2016, $275,000 of principal was added to the VDF Note. This was comprised of patent license fee payments of totaling $275,000 which were rolled over to the VDF Note. The net amount of the Change in Fair Value of Derivatives for the nine month period ended September 30, 2016 was a loss of $5,928, which included the net amount of mark-to-market value changes in the embedded derivatives liabilities of the VDF Note. Research and Development Costs incurred in developing the ability to create and manufacture products for sale are included in research and development. Once a product is commercially feasible and starts to sell to third party customers, the classification of such costs as development costs stops and such costs are recorded as costs of production, which are included in cost of goods sold. Research and development costs are expensed when incurred. Basic and Diluted Net Loss per Share The Company computes loss per share in accordance with ASC 260, Earnings per Share.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Level 1 assets and liabilities consist of cash, accounts receivable, accounts receivable - related party, inventories net, of any inventory allowance, prepaid expenses, other current assets, accounts payable and accrued liabilities, accounts payable - related party, short term debt, net of discounts, and unearned revenue. Pursuant to ASC 820, the fair value of these assets and liabilities is determined based on Level 1 inputs, which consist of quoted prices in active markets for identical assets. Level 2 assets and liabilities consist of a derivative liability arising from a convertible note payable. Pursuant to ASC 820, the fair value of this liability is determined based on Level 2 inputs, which consisted of a valuation by an accredited third party expert. We do not currently have any assets or liabilities which are classified under the criterion of Level 3. Level components: As of September 30, 2016 As of December 31, 2015 Cash $118,117 $148,769 Accounts receivable 213,662 33,227 Accounts receivable - related party 1,800 18,000 Inventories 347,160 439,158 Prepaid expenses - 5,953 Acc/payable and accrued liabilities 530,111 211,429 Accounts payable - related party - 3,156 Short term convertible notes, net of discounts 435,774 - Short term debt, net of discounts 77,111 235,237 Short term debt - related party 101,337 - Long term convertible note, net of discount 755,975 548,881 Unearned revenue 792 1,434 Level 1 total $2,581,839 $1,645,244 Derivative liability $11,823 $11,807 Level 2 total $11,823 $11,807 - - Level 3 total $Nil $Nil It is management's opinion that the Company is not exposed to significant interest, currency or credit risks arising from the financial instruments which it holds. Advertising Costs for advertising are expensed when incurred. Advertising costs for the nine month period ended September 30, 2016 totaled $47,802 and $108,499 for the nine month period ended September 30, 2016. The Company also incurs marketing expenses for product promotion and investor relations which are combined with advertising to form the advertising and marketing line item in our statement of operations. Excluding advertising, these other promotional costs were $215,592 and $160,548 for the nine month periods ended September 30, 2016 and September 30, 2015, respectively. Fixed Assets Fixed assets are recorded at cost. Depreciation is calculated on a straight line method over the estimated useful lives of the various assets as follows: ASSET Depreciation Term Furniture and equipment 5 - 7 years Warehouse fixtures 10 years During the nine month periods ended September 30, 2016 and September 30, 2015: (a) depreciation for furniture and equipment of $1,572 and $1,572 was respectively recorded; and (b) depreciation for warehouse fixtures of $261 and $261 was respectively recorded. Accumulated depreciation for all fixed assets totaled $6,260 at September 30, 2016. Maintenance and repairs are expensed as incurred while renewals and betterments are capitalized. Maintenance and repairs will be expensed as incurred while renewals and betterments will be capitalized. Recent Accounting Pronouncements In July , 2015, the Financial Accounting Standards Board ("FASB") issued Accounting Standard Update ("ASU") 2015-11, Simplifying the Measurement of Inventory, On April 7, 2015, the Financial Accounting Standards Board ("FASB") issued ASU 2015-03, Simplifying the Presentation of Debt Issuance Costs, In January 2015, the FASB issued ASU 2015-01, Income Statement Extraordinary and Unusual Items, Management does not anticipate that the adoption of these standards will have a material impact on the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3 - Going Concern</t>
  </si>
  <si>
    <t>NOTE 3  Going Concern The accompanying financial statements have been prepared on a going concern basis, which contemplates the realization of assets and satisfaction of liabilities in the normal course of business. Since inception, the Company has incurred losses totaling $22,750,975 as of September 30, 2016; and has a incurred a net loss for the current nine month period of $2,669,586. These factors, among others, raise substantial doubt about the Company's ability to continue as a going concern for a reasonable period of time. If necessary, the Company will pursue additional equity and/or debt financing while managing cash flows from operations in an effort to provide funds to meet its obligations on a timely basis and to support future business development. The financial statements do not contain any adjustments to reflect the possible future effects on the classification of assets or the amounts and classification of liabilities that may result should the Company be unable to continue as a going concern. To address these issues, during the nine month period ended September 30, 2016 the Company received a loan of $100,000 from a director and raised $786,000 through several private placement equity offerings and $322,936 through share sales under its 2015 Purchase Agreement Equity Line. On August 11, 2016 the last shares which had been registered under the 2015 Equity Line were sold. Subsequently there has not been a new registration statement on Form S-1 filed which would allow for further share sales under the 2015 Purchase Agreement. We anticipate we will continue to raise funds through private placement equity sales in the near future.</t>
  </si>
  <si>
    <t>Note 4 - Inventory</t>
  </si>
  <si>
    <t>NOTE 4  Inventory Inventory includes raw materials and finished goods. Finished goods contain direct materials and other manufacturing costs charged directly by third party manufacturing vendors. Inventory consists of the following: September 30, 2016 December 31, 2015 Raw materials $ 100,504 $ 100,702 Finished goods 246,656 338,456 Inventory allowance   Total $ 347,160 $ 439,158 During the period ended September 30, 2016, the Company initially wrote down inventory by $43,868 during the first three months of this nine month period and then reclassified the write down as reserved inventory available for use in the second three months of this nine month period. This inventory was then used for marketing purposes and removed from reserved inventory and recorded as a marketing expense during the second three month period. During the year ended December 31, 2015, the Company wrote down inventory by $26,760 to account for expired inventory which had been write-off and disposed of, and for minor manufacturing process shrinkages. The Company recognized $nil and $nil recovery in inventory allowance respectively for the period ended September 30, 2016 and the year ended December 31, 2015. At September 30, 2016 the Company had $nil of reserved inventory and all inventory was valued at full cost.</t>
  </si>
  <si>
    <t>Note 5 - Prepaid Expenses and Other Current Assets</t>
  </si>
  <si>
    <t>NOTE 5  Prepaid Expenses and Other Current Assets Prepaid expenses at September 30, 2016 were $nil; and for the year ended December 31, 2015 were comprised of $5,953 for manufacturing runs.</t>
  </si>
  <si>
    <t>Note 6 - Fixed Assets</t>
  </si>
  <si>
    <t>NOTE 6  Fixed Assets Fixed assets at September 30, 2016 and December 31, 2015 respectively comprised: (a) furniture and equipment totaling $6,067 and $2,434, net of accumulated depreciation of $5,135 and $3,563; and (b) warehouse fixtures totaling $2,347 and $2,608, net of accumulated depreciation of $1,125 and $864.</t>
  </si>
  <si>
    <t>Note 7 - Short Term Debt, Short Term Debt - Related Party &amp; Short Term Convertible Notes</t>
  </si>
  <si>
    <t>NOTE 7  Short Term Debt, Short Term Debt - Related Party &amp; Short Term Convertible Notes September 2015 Notes: On September 30, 2015 ("Issuance Date"), subject to securities purchase agreements we issued two subordinated promissory notes ("September 2015 Note One" and "September 2015 Note Two", collectively, the "September 2015 Notes") to two lenders (the "September 2015 Lenders"). The September 2015 Notes provided for customary events of default such as failing to timely make payments and the occurrence of certain fundamental defaults, as described in the September 2015 Notes. The interest rate shall be 18% upon the occurrence of an event of default and repayment of the note at an amount equal to 120% of the outstanding principal and interest due. The September 2015 Notes were not secured and are subordinated to senior notes issued by the Company. September 2015 Note One had a face value of $100,000 and September 2015 Note Two had a face value of $150,000. The interest rate on each note was 8% per annum and this amount fully accrued upon issuance and added $8,000 to September 2015 Note One and $12,000 to September 2015 Note Two to bring the total balances due on each note to $108,000 and $162,000, respectively. The September 2015 Notes each included a 10% original issuance discount ("OID") which resulted in total net proceeds to the Company of $225,000. As an inducement for the loans, the September 2015 Lenders received five year warrants, with cashless exercise rights, to purchase restricted shares of our common stock at an exercise price of $0.08 per share. September 2015 Note One Lender received 1,250,000 warrants which was valued using a Black-Scholes model at $67,115; and September 2015 Note Two Lender received 1,875,000 warrants which was valued using a Black-Scholes model at $100,673. At December 31, 2015, the balance on September 2015 Note One was $50,269. This included the face value of $100,000 plus accrued interest of $8,000 and was net of an unamortized warrant discount totaling $50,245 and an unamortized OID discount of $7,486. During the year ended December 31, 2015, $16,870 of the warrant discount was recorded as an amortization expense and $2,514 of the OID was recorded as interest expense. During the nine month period ended September 30, 2016, the Company timely made a series of scheduled cash payments on September 2015 Note One totaling $49,000, and on August 30, 2016 redeemed the balance of $59,000 due through issuance of 1,475,000 shares valued at $95,875 based on a market close price of $0.065 per share on date of issuance. The $36,875 difference between the cash redemption balance and the value of the shares redemption was recorded as non-cash interest expense. During the nine month period ended September 30, 2016, the remaining $50,245 of the warrant discount on September 2015 Note One was recorded as an amortization expense and the remaining $7,486 OID was recorded as interest expense. The September 2015 Note One is now fully repaid and there are no further payments due. At December 31, 2015, the balance on September 2015 Note Two was $75,403. This included the face value of $150,000 plus accrued interest of $12,000 and was net of an unamortized warrant discount totaling $75,367 and an unamortized OID discount of $11,230. During the year ended December 31, 2015, $25,306 of the warrant discount was recorded as an amortization expense and $3,770 of the OID was recorded as interest expense. During the nine month period ended September 30, 2016, the Company timely made a series of scheduled cash payments on September 2015 Note One totaling $88,500, and prior to scheduled redemption date, on September 23, 2016 the lender extended the maturity date of the note to November 14, 2016 in exchange for the right to convert the balance of $73,500 into common shares of the Company at a price of $0.04 per share. On date of issuance, the Company's closing share price was $0.0605 and this created a beneficial conversion feature which was valued at $37,699 for the conversion right, of which $5,071 was recorded as an amortization expense during the period ended September 3, 2016. During the nine month period ended September 3, 2016, the $72,872 of the warrant discount on September 2015 Note Two was recorded as an amortization expense and $10,858 of the OID was recorded as interest expense. At September 30, 2016, the balance on September 2015 Note Two was $39,260. This included the remaining face value and accrued interest totaling $73,500 and was net of an unamortized conversion right discount of $32,598 and an unamortized OID discount of $1,642. December 2015 Note: On December 30, 2015 ("Issuance Date"), subject to a securities purchase agreement we issued a subordinated promissory note (the "December 2015 Note") to one lender (the "December 2015 Lender") in the aggregate amount of $110,000 (the "Original Principal"). The December 2015 Note bears interest at 8% per annum and this amount fully accrued upon execution of the loan and added $8,800 to the balance due at Issuance Date. The principal and interest is due and payable in full on December 3, 2016 ("Maturity Date") and has a re-payment schedule which requires payments of $39,600 respectively on sixth, ninth and twelfth month anniversary dates of Issuance Date. The December 2015 Notes included an aggregate $10,000 original issuance discount ("OID") which resulted in net proceeds of $100,000. The Company has the right to prepay the December 2015 Note, pursuant to the terms thereof, at any time, provided it pays the then outstanding balance and accrued interest. The December 2015 Note provides for customary events of default such as failing to timely make payments and the occurrence of certain fundamental defaults, as described in the December 2015 Note. If there should be occurrence of an event of default, repayment of the note will be due at an amount equal to 120% of the outstanding principal and interest due. The Note is not secured and is subordinated to senior notes issued by the Company and ranks equally with other debt issued by the Company. As an inducement for the loan, the Company issued the December 2015 Lender 500,000 restricted common shares valued at $30,050. At December 31, 2015, the balance on the December 2015 Note including accrued interest was $109,565, net of an unamortized OID of $9,235. During the year ended December 31, 2015, $764 of the OID was recorded as interest expense. At September 30, 2016, the balance on the December 2015 Note including accrued interest was $37,851, net of unamortized OID of $1,749. During the nine month period ended September 30, 2016, the Company timely made two scheduled cash payments totaling $79,200, and during this period $7,486 of the OID was recorded as interest expense. Short Term Debt - Related Party: On July 31, 2016 (the "Issuance Date"), the Company issued a $100,000 note (the "RP Note") to a director of the Company for a loan. The RP Note has a maturity date of January 27, 2017 and is classified as short term related party debt. The RP Note bears interest at 8% per annum due at maturity and may be prepaid in whole, or in part, at any time before each maturity date without prepayment penalty. 340,000 restricted common shares of the Company were issued to the lender as a fee valued at $0.0456 per share based on market for an aggregate cost $15,504. At September 30, 2016, the balance due on the RP Note was $101,337 including $1,337 of accrued interest for the period ended September 30, 2016. LPC Note One: On August 18, 2015, we issued a Senior Convertible Note ("LPC Note One") to a third party ("LPC") in the amount of $250,000. LPC Note One was issued pursuant to the terms of a Securities Purchase Agreement and bears interest at the rate of 5% per annum (or 18% upon the occurrence of an event of default). Principal and interest is due and payable in full on December 31, 2016 (the "Maturity Date") and LPC Note One is now classified as short term convertible debt. Interest may be paid via issuance of the Company's common stock if the Company meets certain conditions that would allow the issuance of the Company's common stock without any trading restrictions. LPC Note One has a $25,000 original issuance discount ("OID") which resulted in net proceeds of $225,000. The Company has the right to prepay LPC Note One, pursuant to the terms thereof, at any time, provided it pays a prepayment amount of 120% of the then outstanding balance, accrued interest and interest payable from the date of prepayment to the Maturity Date. LPC Note One provides for customary events of default such as failing to timely make payments and the occurrence of certain fundamental defaults, as described in LPC Note One. LPC Note One is not secured and is subordinated to the VDF Note, ranks equally with LPC Note Two, and ranks above other debt issued by the Company. The principal amount of LPC Note One and all accrued interest is convertible at the option of LPC into shares of our common stock at any time at a fixed Conversion Price of $0.07 per share, subject to adjustments for stock splits, stock dividends, stock combinations or other similar transactions as provided in LPC Note One. At no time may LPC Note One be converted into shares of our common stock if such conversion would result in LPC and its affiliates owning an aggregate of shares of our common stock in excess of 4.99% of the then outstanding shares of our common stock, provided such percentage may increase to 9.99% upon not less than 61 days prior written notice. During the year ended December 31, 2015, $60,628 of the discount was recorded as an amortization expense, $6,737 of the OID was recorded as interest expense, and accrued interest of $4,688 was paid through issuance of 90,286 restricted common shares. At December 31, 2015, the recorded balance on LPC Note One was $67,365, net of an unamortized discount of $164,372 and an unamortized OID of $18,263. During the nine month period ended September 30, 2016, $123,053 of the discount was recorded as an amortization expense, $13,673 of the OID was recorded as interest expense, and accrued interest of $9,514 was paid via issuances of 135,915 restricted common shares. At September 30, 2016, the recorded balance on LPC Note One was $204,092, net of an unamortized discount of $41,317 and an unamortized OID of $4,591. LPC Note Two: On November 23, 2015, we issued a Senior Convertible Note ("LPC Note Two") to a third party ("LPC") in the amount of $300,000. LPC Note Two was issued pursuant to the terms of a Securities Purchase Agreement and bears interest at the rate of 5% per annum (or 18% upon the occurrence of an event of default). Principal and interest is due and payable in full on December 31, 2016 (the "Maturity Date"). LOC Note Two is now classified as short term convertible term debt. Interest may be paid via issuance of the Company's common stock if the Company meets certain conditions that would allow the issuance of the Company's common stock without any trading restrictions. LPC Note Two has a $30,000 original issuance discount ("OID") which resulted in net proceeds of $270,000. The Company has the right to prepay LPC Note Two, pursuant to the terms thereof, at any time, provided it pays a prepayment amount of 120% of the then outstanding balance, accrued interest and interest payable from the date of prepayment to the Maturity Date. LPC Note Two provides for customary events of default such as failing to timely make payments and the occurrence of certain fundamental defaults, as described in LPC Note Two. LPC Note Two is not secured and is subordinated to the VDF Note, ranks equally with LPC Note One, and ranks above other debt issued by the Company. The principal amount of LPC Note Two and all accrued interest is convertible at the option of LPC into shares of our common stock at any time at a fixed Conversion Price of $0.05 per share, subject to adjustments for stock splits, stock dividends, stock combinations or other similar transactions as provided in LPC Note Two. At no time may LPC Note Two be converted into shares of our common stock if such conversion would result in LPC and its affiliates owning an aggregate of shares of our common stock in excess of 4.99% of the then outstanding shares of our common stock, provided such percentage may increase to 9.99% upon not less than 61 days prior written notice. During the year ended December 31, 2015, $25,396 of the discount was recorded as an amortization expense, $2,822 of the OID was recorded as interest expense, and accrued interest of $7,561 was paid via issuance of 151,680 restricted common shares. At December 31, 2015, the recorded balance on LPC Note Two was $28,218, net of an unamortized discount of $244,604 and an unamortized OID of $27,178. During the nine month period ended September 30, 2016, $183,119 of the discount was recorded as an amortization expense, $20,346 of the OID was recorded as interest expense, and accrued interest of $9,514 was paid via issuances of 228,340 restricted common shares. At September 30, 2016, the recorded balance on LPC Note Two was $231,323, net of an unamortized discount of $61,485 and an unamortized OID of $6,832.</t>
  </si>
  <si>
    <t>Note 8 - Convertible Notes Payable</t>
  </si>
  <si>
    <t>NOTE 8  Convertible Notes Payable VDF Note: On January 28, 2014, we entered into a patent settlement with VDF FutureCeuticals, Inc.("VDF") with respect to a prior action filed by VDF. In connection with the License Agreement and other agreements which formed the settlement, we issued a senior convertible note (the "VDF Note") to VDF, whereby we promised to pay VDF a principal amount equal to the sum of: (i) the aggregate amount of accrued and unpaid license fee payments, plus (ii) accrued interest on the VDF Note. The maturity of the VDF Note is December 31, 2018 unless accelerated pursuant to an event of default or the License Agreement is terminated and all accrued and unpaid obligations under the VDF Note have been paid. Due to its term, the VDF Note is classified as long term debt. Interest on the note is 7% per annum, subject to an adjustment to 12% for events of default. On the maturity date, we must pay VDF all principal, unpaid interest and late charges, if any, and we have the right, subject to certain limitations, to prepay principal at any time and from time to time. The VDF Note is secured through the Pledge and Security Agreement executed with VDF and is senior to any other debt issued by the Company. At any time VDF has the option to convert any principal outstanding on the VDF Note into shares of our common stock at a Conversion Price determined by the terms of the VDF Note. Key terms of the VDF Note include that: (i) VDF is granted an adjustment to the conversion price upon the issuance of shares of our common stock, stock options or other convertible securities; (ii) no indebtedness shall rank senior to the payments due under the VDF Note unless prior written consent of VDF is obtained; and (iii) payments under the VDF Note are secured by a Security Agreement. The VDF Note provides that we may, at our option, roll-over to the VDF Note quarterly License fee payments and accrued interest. During the year ended December 31, 2015, we rolled-over License fee payments totaling $300,000 plus accrued interest for the year $18,481 for a total addition to the VDF Note of $318,481. At December 31, 2015, the VDF Note had an outstanding balance $453,298, net of a discount of $15,974 resulting from the embedded derivative. During the nine month period ended September 30, 2016, we rolled-over License fee payments totaling $275,000 and recorded accrued interest of $29,056 on the note. At September 30, 2016, the VDF Note had an outstanding balance $755,975, net of a discount of $17,353 resulting from the embedded derivative. Originally the Conversion Price of the Senior Convertible Note was $0.65 per share. On December 19, 2014, this was adjusted to $0.6163 per share based on our issuance of stock options. On January 20, 2015, the Conversion Price was adjusted to $0.5623 based on our issuance of an unsecured subordinate convertible debenture to a third party; on June 15, 2015, the Conversion Price was adjusted to $0.5572 as the result of re-pricing of warrants issued to a third party; on September 30, 2015, the Conversion Price was adjusted to $0.4536 based on our issuance of a fixed conversion price convertible debenture to a third party, and issuances of warrants and stock to third parties; on December 31, 2015, the Conversion Price was adjusted to $0.3823 based on our issuance of a fixed conversion price convertible debenture to a third party, and issuances of warrants and stock to third parties; on March 31, 2016, the Conversion Price was adjusted to $0.3434 based on our issuance of stock and warrants to third parties; on June 30, 2016, the Conversion Price was adjusted to $0.2883 based on our issuance of stock and warrants to third parties; and on September 30, 2016, the Conversion Price was adjusted to $0.2606 based on our issuance of stock and warrants to third parties.</t>
  </si>
  <si>
    <t>Note 9 - Derivatives</t>
  </si>
  <si>
    <t xml:space="preserve">NOTE 9  Derivatives In connection with the issuance of debt or equity instruments, the Company may sell options or warrants to purchase our common stock. In certain circumstances, the convertible debt,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Also as shown in the table below, prior to conversion into shares, in 2015 the Company repaid in cash a variable rate convertible note which had been issued in 2015. The Company no longer has any variable rate convertible debt outstanding and at September 30, 2016 the anti-dilution clause of the VDF Senior Convertible Note was the only liability of the Company which created a derivative liability. The following table summarizes the convertible debt derivative activity for the year ended December 31, 2015 and the period ended September 30, 2016: Description Total Fair Value of derivative liabilities at December 31, 2014 $ 9,168 Increase due to issuance of convertible debentures 241,710 Reduction due to redemption of convertible debentures (274,108) Change in Fair Value 35,037 Fair Value of derivative liabilities at December 31, 2015 $ 11,807 Increase due to issuance of convertible debenture - VDF license fee rollover 1,997 Change in Fair Value (570) Fair Value of derivative liabilities at March 31, 2016 $ 13,234 Increase due to issuance of convertible debenture - VDF license fee rollover 2,353 Change in Fair Value (1,061) Fair Value of derivative liabilities at June 30, 2016 $ 14,526 Increase due to issuance of convertible debenture - VDF license fee rollover 1,705 Change in Fair Value (4,408) Fair Value of derivative liabilities at September 30, 2016 $ 11,823 The lattice methodology was used to value the derivative liabilities related to the convertible notes, with the following assumptions. Assumptions: September 30, 2016 December 31, 2015 Dividend yield 0.00% 0.00% Risk-free rate for term 0.88% 1.31% Volatility 92% 133% Maturity dates 2.25 years 3 years Stock Price $0.05615 $0.055 </t>
  </si>
  <si>
    <t>Note 10 - Related Party Transactions</t>
  </si>
  <si>
    <t>NOTE 10  Related Party Transactions During the nine month periods ended September 30, 2016 and September 30, 2015, related party transactions included: Chief Executive Officer, Director and Board Chair. For the nine month period ended September 30, 2016: (i) compensation of $81,249; (ii) office rent of $11,700; (iii) issuance of 150,366 restricted common shares at a closing market price of $0.054 per share on date of issue, for deemed compensation of $8,125; (iv) issuance of 333,781 restricted common shares at a closing market price of $0.049 on date of issue for deemed compensation of $16,355; (v) issuance of 164,841 restricted common shares at a closing market price of $0.0497 per share on date of issue for deemed compensation of $8,193; (vi) issuance of 435,180 restricted common shares at a closing market price of $0.05802 per share on date of issue for deemed compensation of $25,249; (vii) issuance of 193,848 restricted common shares at a closing market price of $0.0561 per share on date of issue for deemed compensation of $10,875. For the nine month period ended September 30, 2015: (i) compensation of $97,500; (ii) office rent of $11,700; and (iii) Black-Scholes expense amortization of $165,266 related to 1,500,000 options granted on December 19, 2014 of which 750,000 vested on June 30, 2015 and 750,000 vested on December 31, 2015. President and Chief Operating Officer. For the nine month period ended September 30, 2016: (i) compensation of $171,876; (ii) issuance of 318,081 restricted common shares at a closing market price of $0.054 per share on date of issue for deemed compensation of $17,188; (iii) issuance of 254,441 restricted common shares at a closing market price of $0.049 per share on date of issue for deemed compensation of $12,468; (iv) issuance of 348,702 restricted common shares at a closing market price of $0.0497 per share on date of issue for deemed compensation of $17,330; (v) issuance of 1,333,333 restricted common shares at a closing market price of $0.049 per share on date of issue for deemed compensation of $65,333; (vi) issuance of 906,634 restricted common shares at a closing market price of $0.05802 per share on date of issue for deemed compensation of $52,603; and (vii) issuance of 1,382,532 restricted common shares at a closing market price of $0.0561 per share on date of issue for deemed compensation of $77,560. For the nine month period ended September 30, 2015: (i) compensation of $39,178; and (ii) issuance of 1,333,333 restricted common shares at a closing market price of $0.107 per share on date of issue for deemed compensation of $142,667. Chief Financial Officer, Secretary and Treasurer: For the nine month period ended September 30, 2016: (i) compensation of $93,750; (ii) office rent of $6,750; (iii) issuance of 462,663 restricted common shares at a closing market price of $0.054 per share on date of issue for deemed compensation of $25,000; (iv) issuance of 507,202 restricted common shares at a closing market price of $0.0497 per share on date of issue for deemed compensation of $25,208; and (v) issuance of 426,040 restricted common shares at a closing market price of $0.0561 per share on date of issue for deemed compensation of $23,901. For the nine month period ended September 30, 2015: (i) compensation of $93,750; (ii) office rent of $6,750; (iii) issuance of 131,579 restricted common shares at a closing market price of $0.19 per share on date of issue for deemed compensation of $25,000; and (iii) issuance of 226,860 restricted common shares at a closing market price of $0.1102 per share on date of issue for deemed compensation of $25,000. Director and co-founder For the nine month period ended September 30, 2016: nil transactions. For the nine month period ended September 30, 2015: consulting fees of $4,000. Independent Director One: For the nine month period ended September 30, 2016: (i) purchase by a holding company wholly owned by Independent Director One of 1,875,000 units priced at $0.04 per unit for aggregate proceeds of $75,000 with each unit including one restricted common share and one five year warrant exercisable at $0.055 per share in Unit Offer One; (ii) purchase by Independent Director One of 500,000 units priced at $0.04 per unit for aggregate proceeds of $20,000 with each unit including one restricted common share and one five year warrant exercisable at $0.055 per share in Unit Offer Two; (iii) provision of a loan of $100,000 to the Company in return for an inducement fee of 340,000 restricted common shares priced at a closing market of $0.0456 per share on date of issue for a deemed cost of $15,504; and (iv) accrual of $1,337 interest on the loan at September 30, 2016. For the nine month period ended September 30, 2015: (i) provision of a loan of $500,000 to the Company in return for an inducement fee of 1,700,000 restricted common shares priced at a closing market of $0.1402 per share on date of issue for a deemed cost of $238,340; (ii) repayment by the Company of $250,000 toward the loan; and (iii) accrual of $11,556 interest on the loan at September 30, 2015. Independent Director Two: For the nine month period ended September 30, 2016: (i) receipt by the Company of payment by Independent Director Two to the Company of $18,000 of related party accounts receivable which was outstanding at December 31, 2015; and (ii) an arm's length purchase by a company owned by Independent Director Two for $1,800 of raw material products, such order which was recorded as a related party accounts receivable at September 30, 3016. For the nine month period ended September 30, 2015: $18,000 of revenue was derived from arm's length raw materials product sales to a company owned by Independent Director Two. At September 30, 2016 and December 31, 2015, the Company had related party accounts payable of $nil and $3,156, respectively; related party accounts receivable of $1,800 and $18,000, respectively; and shareholder loans (excluding the loan provided by Independent Director One) of $nil and $nil, respectively.</t>
  </si>
  <si>
    <t>Note 11 - Equity</t>
  </si>
  <si>
    <t>NOTE 11  Equity Overview: Our authorized capital stock consists of 877,500,000 shares of common stock, with a par value of $0.001 per share; and 10,000 shares of preferred stock at a par value of $0.001. The holders of common stock have dividend rights, liquidation rights and voting rights of one vote for each share of common stock. There are no preferred shares issued and outstanding and the terms of any future preferred shares issuances will be as determined by the Board of Directors. As of September 30, 2016, there were 147,190,592 shares of our common stock issued and outstanding. 2016 Share Transactions On August 11, 2016 the last shares which had been registered under the Company's 2015 Equity Line were sold. Subsequently there has not been a new registration statement on Form S-1 filed which would allow for further share sales under the 2015 Purchase Agreement. During the nine month period ended September 30, 2016, the Company issued 6,450,000 Sale Shares and 21,529 per sale Commitment Shares under the 2015 Equity Line for aggregate proceeds of $322,936. On January 1, 2016 we issued 600 restricted common shares at $0.0614 per share at market close price on date of grant to an employee for deemed compensation of $37. These shares were issued to one US person with reliance on the exemptions from the registration requirements provided for in Rule 506 Regulation D and/or Section 4(a)(2) of the Securities Act of 1933, as amended. On January 8, 2016, we issued 651,269 restricted common shares at $0.05 per share at market close price on date of grant for deemed compensation of $32,563 to a service provider as final payment for services rendered.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January 11, 2016 we issued 5,000 restricted common shares at $0.064 per share to an employee at market close price on date of grant for deemed compensation of $320. These shares were issued to one US person with reliance on the exemptions from the registration requirements provided for in Rule 506 Regulation D and/or Section 4(a)(2) of the Securities Act of 1933, as amended. In February 2016, we executed a private placement unit offering which raised $171,000 through the sale of 4,275,000 units. This offering terminated on March 29, 2016 and was priced at $0.04 per unit with each unit being comprised of one restricted common share price plus one five year warrant exercisable to purchase one restricted common share at $0.055 per share. The fair market value of the shares based on closing market prices on dates of sale was $227,160 and the embedded value of the warrants based on a Black-Scholes option pricing model was $182,910. These shares were issued to four US persons who ar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On February 23, 2016 we issued 5,000 restricted common shares at $0.0502 per share at market close price on date of grant to an employee for deemed compensation of $251. These shares were issued to one US person with reliance on the exemptions from the registration requirements provided for in Rule 506 Regulation D and/or Section 4(a)(2) of the Securities Act of 1933, as amended. On March 4, 2016, we issued 3,500 restricted common shares at $0.0559 per share at market close price on date of grant to a professional athlete for endorsement services rendered for deemed compensation of $196. These shares were issued to US persons with reliance on the exemptions from the registration requirements provided for in Rule 506 Regulation D and/or Section 4(a)(2) of the Securities Act of 1933, as amended. For the three month period ended March 31, 2016, we issued to LPC: (a) 45,143 restricted common shares at $0.07 per share for a deemed cost of $3,160 for interest accrued on LPC Note One for the period from January 1, 2016 to March 31, 2016 ; and (b) 75,840 restricted common shares at $0.05 per share for a deemed cost of $3,792 for interest accrued on LPC Note Two for the period from January 1, 2016 to March 31, 2016. These shares were issued at market close price on date of grant to one US company, which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March 31, 2016 we issued 150,366 restricted common shares at $0.054 per share at market close price on date of grant to our CEO for deemed compensation totaling $8,125. These shares were issued to one US person with reliance on the exemptions from the registration requirements provided for in Rule 506 Regulation D and/or Section 4(a)(2) of the Securities Act of 1933, as amended. On March 31, 2016 we issued 318,081 restricted common shares at $0.054 per share at market close price on date of grant to our President &amp; COO for deemed compensation totaling $17,188. These shares were issued to one US person with reliance on the exemptions from the registration requirements provided for in Rule 506 Regulation D and/or Section 4(a)(2) of the Securities Act of 1933, as amended. On March 31, 2016 we issued 462,663 restricted common shares at $0.054 per share at market close price on date of grant to our CFO for deemed compensation totaling $25,000.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March 31, 2016 we issued 600 restricted common shares at $0.054 per share at market close price on date of grant to an employee for deemed compensation of $30. These shares were issued to one US person with reliance on the exemptions from the registration requirements provided for in Rule 506 Regulation D and/or Section 4(a)(2) of the Securities Act of 1933, as amended. From April to May 2016, we executed a private placement unit offering which raised $394,000 through the sale of 9,850,000 units. This offering terminated on May 31, 2016 and was priced at $0.04 per unit with each unit being comprised of one restricted common share price plus one five year warrant exercisable to purchase one restricted common share at $0.055 per share. The fair market value of the shares based on closing market prices on dates of sale was $532,443 and the embedded value of these warrants based on a Black-Scholes option pricing model was $426,730. These shares were issued to nine US persons who ar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On May 20, 2016 we issued 10,000 restricted common shares at $0.054 per share at market close price on date of grant to an employee for deemed compensation of $540. These shares were issued to one US person with reliance on the exemptions from the registration requirements provided for in Rule 506 Regulation D and/or Section 4(a)(2) of the Securities Act of 1933, as amended. On May 20, 2016 we issued 5,000 restricted common shares at $0.054 per share at market close price on date of grant to an employee for deemed compensation of $270. These shares were issued to one US person with reliance on the exemptions from the registration requirements provided for in Rule 506 Regulation D and/or Section 4(a)(2) of the Securities Act of 1933, as amended. On May 20, 2016, we issued 68,000 restricted common shares at $0.054 per share at market close price on date of grant to a professional athlete for endorsement services rendered for deemed compensation of $3,672. These shares were issued to US persons with reliance on the exemptions from the registration requirements provided for in Rule 506 Regulation D and/or Section 4(a)(2) of the Securities Act of 1933, as amended. On May 20, 2016, we issued 8,500 restricted common shares at $0.054 per share at market close price on date of grant to a professional athlete for endorsement services rendered for deemed compensation of $459. These shares were issued to US persons with reliance on the exemptions from the registration requirements provided for in Rule 506 Regulation D and/or Section 4(a)(2) of the Securities Act of 1933, as amended. On May 20, 2016, we issued 7,000 restricted common shares at $0.054 per share at market close price on date of grant to a professional athlete for endorsement services rendered for deemed compensation of $378. These shares were issued to US persons with reliance on the exemptions from the registration requirements provided for in Rule 506 Regulation D and/or Section 4(a)(2) of the Securities Act of 1933, as amended. On May 20, 2016, we issued 8,500 restricted common shares at $0.054 per share at market close price on date of grant to a professional athlete for endorsement services for deemed compensation of $459. These shares were issued to US persons with reliance on the exemptions from the registration requirements provided for in Rule 506 Regulation D and/or Section 4(a)(2) of the Securities Act of 1933, as amended. On June 6, 2016, we issued 5,000 restricted common shares at $0.0518 per share at market close price on date of grant to a health care professional for endorsement services for deemed compensation of $259. These shares were issued to US persons with reliance on the exemptions from the registration requirements provided for in Rule 506 Regulation D and/or Section 4(a)(2) of the Securities Act of 1933, as amended. On June 8, 2016 we issued 333,781 restricted common shares at $0.049 per share at market close price on date of grant as compensation to our CEO for deemed compensation totaling $16,355. These shares were issued to one US person with reliance on the exemptions from the registration requirements provided for in Rule 506 Regulation D and/or Section 4(a)(2) of the Securities Act of 1933, as amended. On June 8, 2016 we issued 254,441 restricted common shares at $0.049 per share at market close price on date of grant as compensation to our President &amp; COO for deemed compensation totaling $12,468. These shares were issued to one US person with reliance on the exemptions from the registration requirements provided for in Rule 506 Regulation D and/or Section 4(a)(2) of the Securities Act of 1933, as amended. For the period ended June 30, 2016 we issued 164,841 restricted common shares at $0.0497 per share at market close price on date of grant to our CEO for deemed compensation totaling $8,193. These shares were issued to one US person with reliance on the exemptions from the registration requirements provided for in Rule 506 Regulation D and/or Section 4(a)(2) of the Securities Act of 1933, as amended. For the period ended June 30, 2016 we issued 348,702 restricted common shares at $0.0497 per share at market close price on date of grant to our President &amp; COO for deemed compensation totaling $17,330. These shares were issued to one US person with reliance on the exemptions from the registration requirements provided for in Rule 506 Regulation D and/or Section 4(a)(2) of the Securities Act of 1933, as amended. For the period ended June 30, 2016 we issued 507,202 restricted common shares at $0.0497 per share at market close price on date of grant to our CFO for deemed compensation totaling $25,208.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June 30, 2016 we issued 1,200 restricted common shares at $0.0497 per share at market close price on date of grant to an employee for deemed compensation of $60. These shares were issued to one US person with reliance on the exemptions from the registration requirements provided for in Rule 506 Regulation D and/or Section 4(a)(2) of the Securities Act of 1933, as amended. On June 30, 2016, we issued 17,000 restricted common shares at $0.0497 per share at market close price on date of grant to a professional athlete for endorsement services rendered for deemed compensation of $845. These shares were issued to US persons with reliance on the exemptions from the registration requirements provided for in Rule 506 Regulation D and/or Section 4(a)(2) of the Securities Act of 1933, as amended. On June 30, 2016, we issued 1,500,000 restricted common shares at $0.0497 per share at market close price on date of grant for consultant services rendered for a deemed cost of $74,550. These shares were issued to three US persons with reliance on the exemptions from the registration requirements provided for in Rule 506 Regulation D and/or Section 4(a)(2) of the Securities Act of 1933, as amended. For the three months ended June 30, 2016, we issued to LPC: (a) 45,143 restricted shares at $0.0497 per share for a deemed cost of $2,244 for interest accrued on LPC Note One for the period from April 1, 2016 to June 30, 2016 ; and (b) 75,840 restricted shares at $0.0497 per share for a deemed cost of $3,769 for interest accrued on LPC Note Two for the period from April 1, 2016 to June 30, 2016. These shares were issued at market close price on date of grant to one US company, which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July 13, 2016, we issued 294,737 restricted common shares at $0.0475 per share at market close price on date of grant for consultant services rendered for a deemed cost of $14,000. These shares were issued to one US person with reliance on the exemptions from the registration requirements provided for in Rule 506 Regulation D and/or Section 4(a)(2) of the Securities Act of 1933, as amended. From July to September 2016, we executed a private placement offering which raised $101,000 through the sale of 2,525,000 units. This offering terminated on September 30, 2016 and was priced at $0.04 per unit with each unit being comprised of one restricted common share price plus one five year warrant exercisable to purchase one restricted common share at $0.055 per share. The fair market value of the shares based on closing market prices on dates of sale was $147,488 and the embedded value of the warrants based on a Black-Scholes option pricing model was $116,108. These shares were issued to seven US persons who ar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On August 1, 2016, the Company received a loan of $100,000 from a director of the Company and issued 340,000 restricted common shares as an inducement fee at market close price of $0.0456 on date of issue for a deemed cost of $15,504.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August 8, 2016, we issued 20,000 restricted common shares at $0.0475 per share market close price on date of grant to an employee for deemed compensation of $950. These shares were issued to one US person with reliance on the exemptions from the registration requirements provided for in Rule 506 Regulation D and/or Section 4(a)(2) of the Securities Act of 1933, as amended. On August 8, 2016, we issued 50,000 restricted common shares at $0.0475 per share market close price on date of grant to an employee for deemed compensation of $2,375. These shares were issued to one US person with reliance on the exemptions from the registration requirements provided for in Rule 506 Regulation D and/or Section 4(a)(2) of the Securities Act of 1933, as amended. On August 15, 2016, we issued 1,333,333 restricted common shares at $0.049 per share at market close price on date of grant to our President &amp; COO for deemed compensation totaling $65,333. These shares were issued to one US person with reliance on the exemptions from the registration requirements provided for in Rule 506 Regulation D and/or Section 4(a)(2) of the Securities Act of 1933, as amended. On August 24, 2016, we issued 42,500 restricted common shares at $0.0639 per share market close price on date of grant to an employee for deemed compensation of $2,716. These shares were issued to one US person with reliance on the exemptions from the registration requirements provided for in Rule 506 Regulation D and/or Section 4(a)(2) of the Securities Act of 1933, as amended. On August 24, 2016, we issued 25,000 restricted common shares at $0.0639 per share market close price on date of grant to an employee for deemed compensation of $1,598. These shares were issued to one US person with reliance on the exemptions from the registration requirements provided for in Rule 506 Regulation D and/or Section 4(a)(2) of the Securities Act of 1933, as amended. On August 30, 2016, the Company redeemed the balance due of $59,000 on the September 2015 Note One through issuance of 1,475,000 shares valued at $95,875 based on a market close price of $0.065 per share on date of issuance. This included a loss on conversion of $36,875 based on the difference between the value of the shares issued at market close price on date of issue and the agreed conversion price of $0.04 per share. These shares were issued to one US company, which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September 6, 2016, we issued 10,000 restricted common shares at $0.0599 per share market close price on date of grant to an employee for deemed compensation of $599. These shares were issued to one US person with reliance on the exemptions from the registration requirements provided for in Rule 506 Regulation D and/or Section 4(a)(2) of the Securities Act of 1933, as amended. On September 8, 2016, we issued 25,000 restricted common shares at $0.06 per share market close price on date of grant to an employee for deemed compensation of $1,500. These shares were issued to one US person with reliance on the exemptions from the registration requirements provided for in Rule 506 Regulation D and/or Section 4(a)(2) of the Securities Act of 1933, as amended. On September 9, 2016, we issued 10,000 restricted common shares at $0.0581 per share market close price on date of grant to an employee for deemed compensation of $581. These shares were issued to one US person with reliance on the exemptions from the registration requirements provided for in Rule 506 Regulation D and/or Section 4(a)(2) of the Securities Act of 1933, as amended. On September 27, 2016 we issued 435,180 restricted common shares at $0.05802 per share at market close price on date of grant as compensation to our CEO for deemed compensation totaling $25,249. These shares were issued to one US person with reliance on the exemptions from the registration requirements provided for in Rule 506 Regulation D and/or Section 4(a)(2) of the Securities Act of 1933, as amended. On September 27, 2016 we issued 906,634 restricted common shares at $0.05802 per share at market close price on date of grant to our President &amp; COO for deemed compensation totaling $52,603. These shares were issued to one US person with reliance on the exemptions from the registration requirements provided for in Rule 506 Regulation D and/or Section 4(a)(2) of the Securities Act of 1933, as amended. On September 29, 2016, we issued 129,244 restricted common shares at $0.058 per share market close price on date of grant to a predecessor investor for deemed cost of $7,496 to revise the shares owed to him from our reverse merger share exchange in 2014. These shares were issued to one US person with reliance on the exemptions from the registration requirements provided for in Rule 506 Regulation D and/or Section 4(a)(2) of the Securities Act of 1933, as amended. A value for capital stock of $129 was recorded and the balance of $7,367 for the cost of the shares was offset to additional paid in capital. For the three months ended September 30, 2016, we issued to LPC: (a) 45,629 restricted shares at $0.0561 per share for a deemed cost of $2,560 for interest accrued on LPC Note One for the period from July 1, 2016 to September 30, 2016 ; and (b) 76,660 restricted shares at $0.0561 per share for a deemed cost of $4,301 for interest accrued on LPC Note Two for the period from July 1, 2016 to September 30, 2016. These shares were issued at market close price on date of grant to one US company, which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September 30, 2016, we issued 193,848 restricted common shares at $0.0561 per share at market close price on date of grant to our CEO for deemed compensation totaling $10,875. These shares were issued to one US person with reliance on the exemptions from the registration requirements provided for in Rule 506 Regulation D and/or Section 4(a)(2) of the Securities Act of 1933, as amended. On September 30, 2016, we issued 1,382,532 restricted common shares at $0.0561 per share at market close price on date of grant to our President &amp; COO for deemed compensation totaling $77,560. These shares were issued to one US person with reliance on the exemptions from the registration requirements provided for in Rule 506 Regulation D and/or Section 4(a)(2) of the Securities Act of 1933, as amended. On September 30, 2016, we issued 426,040 restricted common shares at $0.0561 per share at market close price on date of grant to our CFO for deemed compensation totaling $23,901.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From July 1 to September 30, 2016, we raised $120,000 through a private placement stock offering of 3,000,000 restricted common shares at $0.04 per share. These shares were issued to six US persons who ar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Additional paid in capital for the period ended September 30, 2016 also included an addition of $37,669 related to the unamortized beneficial conversion feature created by the alteration of September 2015 Note Two to allow for conversion of the note into shares. 2015 Share Transactions On February 6, 2015 we issued 600 restricted common shares at $0.0752 per share at market close price on date of grant to an employee for deemed compensation of $45. These shares were issued to one US person with reliance on the exemptions from the registration requirements provided for in Rule 506 Regulation D and/or Section 4(a)(2) of the Securities Act of 1933, as amended. On February 6, 2015, we issued 11,000 restricted common shares at $0.0752 per share at market close price on date of grant to a professional athlete for endorsement services rendered for deemed compensation of $827. These shares were issued to US persons with reliance on the exemptions from the registration requirements provided for in Rule 506 Regulation D and/or Section 4(a)(2) of the Securities Act of 1933, as amended. On April 30, 2015 we issued 131,579 restricted common shares at $0.19 per share at market close price on date of grant as compensation to our CFO for deemed compensation totaling $25,000.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May 1, 2015, we issued 300,000 restricted common shares for professional services rendered, such issuance which was valued at $0.20 per share at market close price on date of grant for a deemed cost of $60,000.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June 5, 2015, we issued 1,700,000 restricted common shares at $0.1402 per share at market close price on date of grant for an aggregate deemed cost of $238,340 to a director of the Company as a fee for a loan to the Company.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June 9, 2015 we issued 1,200 restricted common shares at $0.14 per share at market close price on date of grant to an employee for deemed compensation of $168. These shares were issued to one US person with reliance on the exemptions from the registration requirements provided for in Rule 506 Regulation D and/or Section 4(a)(2) of the Securities Act of 1933, as amended. 2015 Equity Line: [On August 11, 2016 the last shares which had been registered under the Company's 2015 Equity Line were sold. Subsequently there has not been a new registration statement on Form S-1 filed which would allow for further share sales under the 2015 Purchase Agreement.] On June 16, 2015, we entered into the 2015 Purchase Agreement and 2015 Registration Rights Agreement (collectively the "2015 Equity Line") with an Illinois limited liability company ("LPC"). As part of the 2015 Equity Line, on June 15, 2015, the Company amended a warrant which had been issued to LPC on January 27, 2014, to modify the exercise price from $0.65 to $0.15. The fair value of this warrant re-pricing was calculated based on the difference between Black Scholes option pricing model valuations on original grant date of January 27, 2014 and re-pricing date of June 15, 2015. This expense was recorded as a loss on equity modification of $41,753, with an offset to additional paid in capital. At execution date LPC also purchased 1,666,667 shares of our common stock at $0.15 per share for proceeds of $250,000 as an initial purchase under the agreement. These shares were issued to a U.S. person with reliance on the exemptions from the registration requirements provided for in Rule 506 Regulation D and/or Section 4(a)(2) of the Securities Act of 1933, as amended. In consideration for entering into the 2015 Equity Line, we issued to LPC 2,666,667 shares of our common stock as a commitment fee and up to an additional 666,666 shares could be issued as commitment fees pro rata. The 2015 Equity Line may be terminated by us at any time at our discretion without any monetary cost to us. During the period ended December 31, 2015 we issued 8,550,000 sale shares and 41,989 per sale commitment shares under the 2015 Equity Line for aggregate cash proceeds of $629,850. On June 30, 2015, 1,666,667 shares of restricted common shares were issued to investor, unrelated to LPC, under a securities purchase agreement dated June 30, 2015 at a price of $0.06 per share for aggregate proceeds of $100,000. These shares were issued to one US person with reliance on the exemptions from the registration requirements provided for in Rule 506 Regulation D and/or Section 4(a)(2) of the Securities Act of 1933, as amended. These shares were included in the 2015 Equity Line Registration Statement on Form S-1 filed on July 6, 2015,which was made Effective by the SEC on July 16, 2015. On July 6, 2015, we issued 6,025 restricted common shares at $0.1188 per share at market close price on date of grant to a professional athlete for endorsement services rendered for deemed compensation of $716. These shares were issued to US persons with reliance on the exemptions from the registration requirements provided for in Rule 506 Regulation D and/or Section 4(a)(2) of the Securities Act of 1933, as amended. On July 9, 2015 we issued 226,860 restricted common shares at $0.1102 per share at market close price on date of grant as compensation to our CFO for deemed compensation of $25,000.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August 11, 2015, we issued 1,333,333 restricted common shares to our new President &amp; Chief Operating Officer at $0.107 per share at market close price on date of grant for deemed compensation of $142,667. These shares were issued to one US person with reliance on the exemptions from the registration requirements provided for in Rule 506 Regulation D and/or Section 4(a)(2) of the Securities Act of 1933, as amended. On September 15, 2015, we issued 1,000 restricted common shares at $0.075 per share at market close price on date of grant to an employee for deemed compensation of $75. These shares were issued to US persons with reliance on the exemptions from the registration requirements provided for in Rule 506 Regulation D and/or Section 4(a)(2) of the Securities Act of 1933, as amended. On September 18, 2015, we issued 26,000 restricted common shares at $0.0901 per share at market close price on date of grant to a consultant for services rendered for a deemed cost of $2,343. These shares were issued to one US person with reliance on the exemptions from the registration requirements provided for in Rule 506 Regulation D and/or Section 4(a)(2) of the Securities Act of 1933, as amended. On September 24, 2015, we issued 12,500 restricted common shares at $0.0829 per share at market close price on date of grant to a professional athlete for endorsement services rendered for a deemed cost of $1,036. These shares were issued to one US person with reliance on the exemptions from the registration requirements provided for in Rule 506 Reg</t>
  </si>
  <si>
    <t>Note 12 - Commitments and Contingencies</t>
  </si>
  <si>
    <t>NOTE 12  Commitments and Contingencies Litigation Various lawsuits, claims and other contingencies arise in the ordinary course of the Company's business activities. As of the date of these financial statements, we know of no threatened or pending lawsuits, claims or other similar contingencies. VDF Agreements On January 28, 2014 we entered into a coffee fruit patent license, Coffeeberry® trademark license and raw materials supply agreement (the "License Agreement") with VDF FutureCeuticals, Inc. ("VDF"). This arrangement included a settlement agreement (the "Settlement Agreement") and is structured on a series of agreements to settle claims asserted by and against the parties with respect to an action filed by VDF against our predecessor company SITC; and resolve a petition for cancellation of certain trademark registrations filed by SITC. Copies of the agreements which formed the settlement were included with our filing of a Current Report on Form 8-K on February 3, 2014. A summary of each agreement is as follows: 1. Settlement Agreement Under the Settlement Agreement the parties mutually filed voluntary dismissals with respect to the foregoing claim and petition for cancelation. The parties released each other from liability arising or accruing prior to January 28, 2014 for past monetary damages for any patent infringements and all other claims that the parties brought or could have brought prior to January 28, 2014. In addition, our Company agreed to formally abandon all pending patent applications directed to coffee berries or coffee berry technology and cancel with prejudice all trademark proceedings. 2. License Agreement The License Agreement comprises a coffee fruit patent license, Coffeeberry® trademark license and raw materials supply agreement. The key elements include: (a) Patents and Trademark License In exchange for our ongoing compliance with certain Alternative Minimum Payments and royalties (and the terms and conditions related to raw materials discussed below), VDF granted us a non-exclusive, non-transferrable, non-sublicensable license to use and practice certain VDF patent rights and a non-exclusive license to use certain VDF trademarks and trademark rights. (b) Raw Materials VDF will supply us with raw materials. We are also permitted to have raw materials manufactured by a third party (subject to some limitations) solely for the use in the products that we sell. Additionally, we must share with VDF all details of certain input raw materials. The License Agreement requires us to make quarterly payments, which may be a base amount (an "Alternative Minimum Payment", or "AMP"), or be grossed up to a higher amount subject to our use of rights under the License. The amount and schedule for the remaining AMPs is as follows: Three Month Period Ended Due Date Amount December 31, 2016 February 14, 2017 $100,000 March 31, 2017 May 15, 2017 $100,000 June 30, 2017 August 14, 2017 $100,000 September 30, 2017 November 14, 2017 $100,000 December 31, 2017 February 14, 2018 $100,000 March 31, 2018 May 15, 2018 $100,000 June 30, 2018 August 14, 2018 $125,000 September 30, 2018 November 14, 2018 $125,000 December 31, 2018 February 14, 2019 $125,000 March 31, 2019 May 15, 2019 $125,000 Each quarter end thereafter 45 days after each quarter end $150,000 AMP's are due forty five days after the end of each reporting period and we may rollover AMPs to the VDF senior convertible note (the "VDF Note"). During the year ended December 31, 2015, we rolled over four AMPs totaling $300,000, plus accrued interest of $18,481 to the VDF Note and during the nine month period ended September 30, 2016, we rolled over three AMPs totaling $275,000 to the VDF Note. 3. VDF Note The VDF Note is a senior convertible note with a maturity date of December 31, 2018. Payment requirements are accelerated: (i) pursuant to an event of default; or (ii) if the License Agreement is terminated. Interest on the Senior Convertible Note is 7% per annum, subject to adjustment to 12% for events of default. On the maturity date, we must pay VDF all principal, unpaid interest and late charges, if any, and we have the right, subject to certain limitations, to prepay principal at any time and from time to time. No indebtedness of our company shall rank senior to the payments due under the VDF Note unless prior written consent of VDF is obtained; and payments under the note are secured by the Security Agreement as described below. At any time and at the option of VDF, any principal outstanding under the VDF Note may be converted into restricted common shares of the Company based on the terms of the VDF Note. As described above in Note 8 - Convertible Notes Payable, the conversion price of the VDF Note is presently $0.2606 per share. 4. Pledge and Security Agreement Under the Pledge and Security Agreement, we pledged collaterally assigned and granted to VDF a security interest in all of our right, title and interest, whether now owned or hereafter acquired, in and to our Company's property to secure the prompt and complete payment and performance of obligations existing under any of the agreements. 5. Warrant We issued VDF a warrant (the "VDF Warrant") entitling VDF, from any time after the occurrence of a Warrant Exercise Event until the fifteenth anniversary of the issuance of the VDF Warrant, to purchase from our Company, shares of our common stock representing ten percent (10%) of our fully diluted outstanding shares of common stock at a purchase price of $0.001 per share. A Warrant Exercise Event comes into being if any of the following events occur: i. our Company reports $25,000,000 or more of gross sales in any fiscal year in our audited financial statements for such fiscal year; ii. our Company has a class of securities listed for trading on the New York Stock Exchange, the American Stock Exchange or NASDAQ; iii. our Company maintains an aggregate market capitalization of our company's outstanding capital stock of at least $125,000,000 for twenty (20) consecutive trading days based on the closing prices for the shares of our common stock as reported on the OTC Bulletin Board; or iv. our Company has a change of control as defined in the VDF Warrant. No circumstances have yet occurred which classify as a Warrant Exercise Event and therefore there is no right in place for VDF to exercise the VDF Warrant. 6. Registration Rights Agreement Under the Registration Rights Agreement we granted VDF, or an assignee, demand registration rights and incidental registration rights with respect to: (i) any shares of our common stock issued upon conversion of the VDF Note; (ii) any shares of our common stock issued upon exercise of the VDF Warrant; and (iii) any shares of our common stock acquired by VDF or an assignee from our Company after the date of the Registration Rights Agreement upon exercise or conversion of other convertible securities that are acquired by VDF or an assignee from our Company after the date of the Registration Rights Agreement. Pursuant to VDF's demand registration right, at any time or from time to time, a holder or holders holding a majority of registrable securities then outstanding may require our Company to use our best efforts to effect the registration under the Securities Act of 1933, as amended, of all or part of their respective registrable securities (subject to any limits that may be imposed by the Securities and Exchange Commission pursuant to Rule 415 under the Securities Act), by delivering a written request to our company. In addition to the registration rights granted to VDF, there are restrictions on our granting of registration rights to other parties. 7. Investor Rights Agreement Under the Investor Rights Agreement VDF has the right to designate that number of nominees to our board of directors such that the total number of directors designated by VDF is in proportion to its percentage ownership of the outstanding voting power of the Company. From and after the date of the Investor Rights Agreement and until such time as: (i) the VDF Note has terminated; (ii) the VDF Warrant has terminated or been exercised; and (iii) VDF's percentage interest is less than 1%, if VDF does not have a designee on our board of directors, VDF shall have the right to appoint one individual as a non-voting observer entitled to attend meetings of our board of directors. Also pursuant to the Investor Rights Agreement, for so long as: (i) the VDF Note remains outstanding, (ii) the VDF Warrant remains outstanding, or (iii) VDF owns a percentage interest equal or greater to 10%, we will require VDF's consent before taking certain corporate actions, including, among others: (a) amending our constating documents, (b) making any material change to the nature of our business, (c) incurring indebtedness exceeding $7,500,000 at any one time outstanding; or (d) declaring or paying dividends.</t>
  </si>
  <si>
    <t>Note 13 - Subsequent Events</t>
  </si>
  <si>
    <t>NOTE 13  Subsequent Events Subsequent to the period ended September 30, 2016, on October 4, 2016 we issued 150,000 restricted common shares to a newly appointed director as signing compensation. This issuance was made at market close price of $0.056 on date of issue for a deemed payment of $8,400. These shares were issued to one US person with reliance on the exemptions from the registration requirements provided for in Rule 506 Regulation D and/or Section 4(a)(2) of the Securities Act of 1933, as amended. Subsequent to the period ended September 30, 2016, on October 18, 2016, the Company entered into a Settlement Agreement with Splash Beverage Group, Inc. ("SBG") (collectively the "Parties") to settle and discharge, with no payments being made between the Parties, all claims between the Parties regarding the Confidential Distribution Agreement ("CDA") and Sales and Marketing Services Agreement ("SMSA") which the Parties had entered on April 22, 2014 and which the Company had provided cancelation notices to SBG of the SMSA on September 16, 2015 and the CDA on September 23, 2015. A copy of the settlement agreement was included in our filing of a Current Report on Form 8-K on October 21, 2016. This Settlement Agreement is the final resolution of all disputes and claims between the Parties. Subsequent to the period ended September 30, 2016, on October 28, 2016 we issued 1,000,000 restricted common shares for consultant services rendered. This share issuance was priced at market close price of $0.0525 on date of issue for a deemed payment totaling of $52,500. These shares were issued to three US persons with reliance on the exemptions from the registration requirements provided for in Rule 506 Regulation D and/or Section 4(a)(2) of the Securities Act of 1933, as amended. Subsequent to the period ended September 30, 2016, on November 7, 2016 the balance of $73,500 owed on September 2015 Note Two was purchased by September 2015 Lender One from September 2015 Lender Two and revised terms were provided to the Company. In return for an addition of $11,500 to the principal and addition of the right to convert the September 2015 Note balance into common shares of the Company at a fixed price of $0.04 per share, the redemption terms were amended to be one payment of $40,000 on May 7, 2017 and one payment of $45,000 on August 7, 2017 and the Company has the right to prepay the November 2016 Note in whole, or in part, at any time without penalty upon five days notice. It was management's assessment that there were no other events which should be classified as subsequent events for the period of these financial statements.</t>
  </si>
  <si>
    <t>Note 2 - Basis of Presentation and Summary of Significant Accounting Policies: Basis of Presentation and Fiscal Year (Policies)</t>
  </si>
  <si>
    <t>Policies</t>
  </si>
  <si>
    <t>Basis of Presentation and Fiscal Year</t>
  </si>
  <si>
    <t>Basis of Presentation and Fiscal Year These financial statements have been presented by the Company in accordance with accounting principles generally accepted in the United States and are expressed in U.S. dollars. The Company's fiscal year-end is December 31st.</t>
  </si>
  <si>
    <t>Note 2 - Basis of Presentation and Summary of Significant Accounting Policies: Use of Estimates (Policies)</t>
  </si>
  <si>
    <t>Use of Estimates</t>
  </si>
  <si>
    <t>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t>
  </si>
  <si>
    <t>Note 2 - Basis of Presentation and Summary of Significant Accounting Policies: Financial Instruments (Policies)</t>
  </si>
  <si>
    <t>Financial Instruments</t>
  </si>
  <si>
    <t>Financial Instruments The Company's financial instruments consist principally of cash, accounts receivable, inventory, accounts payable, notes payable and related party debt. The Company believes that the recorded values of all of these financial instruments approximate their current fair values because of the short term nature and respective maturity dates or durations.</t>
  </si>
  <si>
    <t>Note 2 - Basis of Presentation and Summary of Significant Accounting Policies: Cash and Cash Equivalents (Policies)</t>
  </si>
  <si>
    <t>Cash and Cash Equivalents</t>
  </si>
  <si>
    <t>Cash and Cash Equivalents The Company considers all highly liquid instruments with maturity of three months or less at the time of issuance to be cash equivalents. There were no cash equivalents recorded for the periods ended September 30, 2016 and December 31, 2015.</t>
  </si>
  <si>
    <t>Note 2 - Basis of Presentation and Summary of Significant Accounting Policies: Accounts Receivable (Policies)</t>
  </si>
  <si>
    <t>Accounts Receivable</t>
  </si>
  <si>
    <t>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periods ended September 30, 2016 and September 30, 2015, the Company wrote off accounts receivable totaling $172 and $nil, respectively. There were no allowances for doubtful accounts recorded for the period ended September 30, 2016 or the year ended December 31, 2015.</t>
  </si>
  <si>
    <t>Note 2 - Basis of Presentation and Summary of Significant Accounting Policies: Inventories (Policies)</t>
  </si>
  <si>
    <t>Inventories</t>
  </si>
  <si>
    <t>Inventories Inventories are composed of raw materials and finished goods. Our raw materials inventory is comprised of dried coffee fruit and other input components, such as labels, caps, and packaging materials. Our finished goods inventory process begins when we take possession of dried coffee fruit from coffee growers in Hawaii. We then ship the raw material to our California warehouse for storage and then send required quantities to subcontractors for value-added processing; or we ship the raw materials directly from Hawaii to the processors. For our beverage products which include coffee fruit, value-added processing then occurs whereby the dried coffee fruit is converted to liquid extract through water based extraction. The extracts are then shipped from the raw materials processors to our California warehouse or directly to our bottling contractors. The bottling contractors then add our proprietary extract to other ingredients to produce our finished goods. Our cold brew coffee is manufactured using a comparable process. Finished goods are shipped back to either our Company's warehouse or third party transit agents and subsequently disseminated to either distributors or shipped directly to retailers. The process for production of our nutritional wellness products follows a similar manufacturing chain, but does not involve a bottling process. Inventories are valued at the lower of cost, as determined on an average basis, or market. Market value is determined by reference to selling prices at, or around, balance sheet date or by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If a valuation allowance is required, an offsetting entry is made which expenses the reserved inventory to cost of goods sold during the period in which the valuation was required. Subsequently, if this reserved inventory is used in future periods, an offset is entered to cost of goods sold which decreases cost of goods sold during that subsequent period. Costs of raw material and finished goods inventories include purchase and related costs incurred in bringing the products to their present location and condition. Labor, direct and indirect overhead, and the processing, bottling and shipping costs incurred during 3 rd</t>
  </si>
  <si>
    <t>Note 2 - Basis of Presentation and Summary of Significant Accounting Policies: Revenue Recognition (Policies)</t>
  </si>
  <si>
    <t>Revenue Recognition</t>
  </si>
  <si>
    <t>Revenue Recognition Sales revenue consists of amounts earned from customers through the sales of its finished products via wholesale and direct online retail channels. The Company also operates a branded ingredients division that sells raw material fruit powder and extracts to wholesale customers. Sales revenue is recognized when persuasive evidence of an arrangement exists, price is fixed or determinable, title to and risk of loss for the product has passed, which is generally when the products are received by the customers, and collectability is reasonably assured. Customers accept goods FOB shipping point. Goods are sold on a final sale basis and in the normal course of business the Company does not accept sales returns. In circumstances where returns are negotiated, sales returns which are accepted are returned to inventory and deducted from sales revenue.</t>
  </si>
  <si>
    <t>Note 2 - Basis of Presentation and Summary of Significant Accounting Policies: Cost of Goods Sold (Policies)</t>
  </si>
  <si>
    <t>Cost of goods sold Cost of goods sold ('COGS') primarily consist of raw materials purchases and third party processing costs. COGS also include: warehousing and distribution costs for inbound freight charges; shipping and handling costs; purchasing and receiving costs; costs for our labor; direct and indirect overhead costs; and the processing, bottling and shipping costs charged by 3 rd</t>
  </si>
  <si>
    <t>Note 2 - Basis of Presentation and Summary of Significant Accounting Policies: Income Taxes (Policies)</t>
  </si>
  <si>
    <t>Income Taxes</t>
  </si>
  <si>
    <t>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se financial statements is the benefit that has a greater than 50% likelihood of being realized upon ultimate settlement with the relevant tax authority. No liability for unrecognized tax benefits was recorded as of September 30, 2016 and December 31, 2015.</t>
  </si>
  <si>
    <t>Note 2 - Basis of Presentation and Summary of Significant Accounting Policies: Stock Based Payments (Policies)</t>
  </si>
  <si>
    <t>Stock Based Payments</t>
  </si>
  <si>
    <t>Stock Based Payments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si>
  <si>
    <t>Note 2 - Basis of Presentation and Summary of Significant Accounting Policies: Reclassification (Policies)</t>
  </si>
  <si>
    <t>Reclassification</t>
  </si>
  <si>
    <t>Reclassification The financial statements for the period ended December 31, 2015 have been reclassified to conform to the 2016 presentation.</t>
  </si>
  <si>
    <t>Note 2 - Basis of Presentation and Summary of Significant Accounting Policies: Derivative Financial Instruments (Policies)</t>
  </si>
  <si>
    <t>Derivative Financial Instruments</t>
  </si>
  <si>
    <t>Derivative financial instruments In accordance with ASC 820103537 Fair Value in Financial Instruments Accounting for Derivative Instruments and Hedging Activities As of September 30, 2016, the Company had outstanding a senior convertible note (the "VDF Note") with a balance of $755,975, net of a discount of $17,353. The Company determined the VDF Note had an embedded derivative valued at $11,823 at September 30, 2016 due to Sr. Note One having a provision which required adjustments to the conversion price to compensate for dilutive stock issuance events unrelated to the VDF Note. As of December 31, 2015, the VDF Note had a balance of $453,298, net of a discount of $15,974 and the embedded derivative liability was valued at $11,807. During the period ended September 30, 2016, $275,000 of principal was added to the VDF Note. This was comprised of patent license fee payments of totaling $275,000 which were rolled over to the VDF Note. The net amount of the Change in Fair Value of Derivatives for the nine month period ended September 30, 2016 was a loss of $5,928, which included the net amount of mark-to-market value changes in the embedded derivatives liabilities of the VDF Note.</t>
  </si>
  <si>
    <t>Note 2 - Basis of Presentation and Summary of Significant Accounting Policies: Research and Development (Policies)</t>
  </si>
  <si>
    <t>Research and Development</t>
  </si>
  <si>
    <t>Research and Development Costs incurred in developing the ability to create and manufacture products for sale are included in research and development. Once a product is commercially feasible and starts to sell to third party customers, the classification of such costs as development costs stops and such costs are recorded as costs of production, which are included in cost of goods sold. Research and development costs are expensed when incurred.</t>
  </si>
  <si>
    <t>Note 2 - Basis of Presentation and Summary of Significant Accounting Policies: Basic and Diluted Net Loss Per Share (Policies)</t>
  </si>
  <si>
    <t>Basic and Diluted Net Loss Per Share</t>
  </si>
  <si>
    <t xml:space="preserve">Basic and Diluted Net Loss per Share The Company computes loss per share in accordance with ASC 260, Earnings per Share. </t>
  </si>
  <si>
    <t>Note 2 - Basis of Presentation and Summary of Significant Accounting Policies: Concentration of Credit Risk (Policies)</t>
  </si>
  <si>
    <t>Concentration of Credit Ris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Note 2 - Basis of Presentation and Summary of Significant Accounting Policies: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ote 2 - Basis of Presentation and Summary of Significant Accounting Policies: Fair Value Measurements (Policies)</t>
  </si>
  <si>
    <t>Fair Value Measurements</t>
  </si>
  <si>
    <t>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Level 1 assets and liabilities consist of cash, accounts receivable, accounts receivable - related party, inventories net, of any inventory allowance, prepaid expenses, other current assets, accounts payable and accrued liabilities, accounts payable - related party, short term debt, net of discounts, and unearned revenue. Pursuant to ASC 820, the fair value of these assets and liabilities is determined based on Level 1 inputs, which consist of quoted prices in active markets for identical assets. Level 2 assets and liabilities consist of a derivative liability arising from a convertible note payable. Pursuant to ASC 820, the fair value of this liability is determined based on Level 2 inputs, which consisted of a valuation by an accredited third party expert. We do not currently have any assets or liabilities which are classified under the criterion of Level 3. Level components: As of September 30, 2016 As of December 31, 2015 Cash $118,117 $148,769 Accounts receivable 213,662 33,227 Accounts receivable - related party 1,800 18,000 Inventories 347,160 439,158 Prepaid expenses - 5,953 Acc/payable and accrued liabilities 530,111 211,429 Accounts payable - related party - 3,156 Short term convertible notes, net of discounts 435,774 - Short term debt, net of discounts 77,111 235,237 Short term debt - related party 101,337 - Long term convertible note, net of discount 755,975 548,881 Unearned revenue 792 1,434 Level 1 total $2,581,839 $1,645,244 Derivative liability $11,823 $11,807 Level 2 total $11,823 $11,807 - - Level 3 total $Nil $Nil It is management's opinion that the Company is not exposed to significant interest, currency or credit risks arising from the financial instruments which it holds.</t>
  </si>
  <si>
    <t>Note 2 - Basis of Presentation and Summary of Significant Accounting Policies: Advertising (Policies)</t>
  </si>
  <si>
    <t>Advertising</t>
  </si>
  <si>
    <t>Advertising Costs for advertising are expensed when incurred. Advertising costs for the nine month period ended September 30, 2016 totaled $47,802 and $108,499 for the nine month period ended September 30, 2016. The Company also incurs marketing expenses for product promotion and investor relations which are combined with advertising to form the advertising and marketing line item in our statement of operations. Excluding advertising, these other promotional costs were $215,592 and $160,548 for the nine month periods ended September 30, 2016 and September 30, 2015, respectively.</t>
  </si>
  <si>
    <t>Note 2 - Basis of Presentation and Summary of Significant Accounting Policies: Fixed Assets (Policies)</t>
  </si>
  <si>
    <t>Fixed Assets</t>
  </si>
  <si>
    <t>Fixed Assets Fixed assets are recorded at cost. Depreciation is calculated on a straight line method over the estimated useful lives of the various assets as follows: ASSET Depreciation Term Furniture and equipment 5 - 7 years Warehouse fixtures 10 years During the nine month periods ended September 30, 2016 and September 30, 2015: (a) depreciation for furniture and equipment of $1,572 and $1,572 was respectively recorded; and (b) depreciation for warehouse fixtures of $261 and $261 was respectively recorded. Accumulated depreciation for all fixed assets totaled $6,260 at September 30, 2016. Maintenance and repairs are expensed as incurred while renewals and betterments are capitalized. Maintenance and repairs will be expensed as incurred while renewals and betterments will be capitalized.</t>
  </si>
  <si>
    <t>Note 2 - Basis of Presentation and Summary of Significant Accounting Policies: Recent Accounting Pronouncements (Policies)</t>
  </si>
  <si>
    <t>Recent Accounting Pronouncements</t>
  </si>
  <si>
    <t>Recent Accounting Pronouncements In July , 2015, the Financial Accounting Standards Board ("FASB") issued Accounting Standard Update ("ASU") 2015-11, Simplifying the Measurement of Inventory, On April 7, 2015, the Financial Accounting Standards Board ("FASB") issued ASU 2015-03, Simplifying the Presentation of Debt Issuance Costs, In January 2015, the FASB issued ASU 2015-01, Income Statement Extraordinary and Unusual Items, Management does not anticipate that the adoption of these standards will have a material impact on the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12 - Commitments and Contingencies: Litigation (Policies)</t>
  </si>
  <si>
    <t>Litigation</t>
  </si>
  <si>
    <t>Litigation Various lawsuits, claims and other contingencies arise in the ordinary course of the Company's business activities. As of the date of these financial statements, we know of no threatened or pending lawsuits, claims or other similar contingencies.</t>
  </si>
  <si>
    <t>Note 12 - Commitments and Contingencies: VDF Agreements (Policies)</t>
  </si>
  <si>
    <t>VDF Agreements</t>
  </si>
  <si>
    <t>VDF Agreements On January 28, 2014 we entered into a coffee fruit patent license, Coffeeberry® trademark license and raw materials supply agreement (the "License Agreement") with VDF FutureCeuticals, Inc. ("VDF"). This arrangement included a settlement agreement (the "Settlement Agreement") and is structured on a series of agreements to settle claims asserted by and against the parties with respect to an action filed by VDF against our predecessor company SITC; and resolve a petition for cancellation of certain trademark registrations filed by SITC. Copies of the agreements which formed the settlement were included with our filing of a Current Report on Form 8-K on February 3, 2014. A summary of each agreement is as follows: 1. Settlement Agreement Under the Settlement Agreement the parties mutually filed voluntary dismissals with respect to the foregoing claim and petition for cancelation. The parties released each other from liability arising or accruing prior to January 28, 2014 for past monetary damages for any patent infringements and all other claims that the parties brought or could have brought prior to January 28, 2014. In addition, our Company agreed to formally abandon all pending patent applications directed to coffee berries or coffee berry technology and cancel with prejudice all trademark proceedings. 2. License Agreement The License Agreement comprises a coffee fruit patent license, Coffeeberry® trademark license and raw materials supply agreement. The key elements include: (a) Patents and Trademark License In exchange for our ongoing compliance with certain Alternative Minimum Payments and royalties (and the terms and conditions related to raw materials discussed below), VDF granted us a non-exclusive, non-transferrable, non-sublicensable license to use and practice certain VDF patent rights and a non-exclusive license to use certain VDF trademarks and trademark rights. (b) Raw Materials VDF will supply us with raw materials. We are also permitted to have raw materials manufactured by a third party (subject to some limitations) solely for the use in the products that we sell. Additionally, we must share with VDF all details of certain input raw materials. The License Agreement requires us to make quarterly payments, which may be a base amount (an "Alternative Minimum Payment", or "AMP"), or be grossed up to a higher amount subject to our use of rights under the License. The amount and schedule for the remaining AMPs is as follows: Three Month Period Ended Due Date Amount December 31, 2016 February 14, 2017 $100,000 March 31, 2017 May 15, 2017 $100,000 June 30, 2017 August 14, 2017 $100,000 September 30, 2017 November 14, 2017 $100,000 December 31, 2017 February 14, 2018 $100,000 March 31, 2018 May 15, 2018 $100,000 June 30, 2018 August 14, 2018 $125,000 September 30, 2018 November 14, 2018 $125,000 December 31, 2018 February 14, 2019 $125,000 March 31, 2019 May 15, 2019 $125,000 Each quarter end thereafter 45 days after each quarter end $150,000 AMP's are due forty five days after the end of each reporting period and we may rollover AMPs to the VDF senior convertible note (the "VDF Note"). During the year ended December 31, 2015, we rolled over four AMPs totaling $300,000, plus accrued interest of $18,481 to the VDF Note and during the nine month period ended September 30, 2016, we rolled over three AMPs totaling $275,000 to the VDF Note. 3. VDF Note The VDF Note is a senior convertible note with a maturity date of December 31, 2018. Payment requirements are accelerated: (i) pursuant to an event of default; or (ii) if the License Agreement is terminated. Interest on the Senior Convertible Note is 7% per annum, subject to adjustment to 12% for events of default. On the maturity date, we must pay VDF all principal, unpaid interest and late charges, if any, and we have the right, subject to certain limitations, to prepay principal at any time and from time to time. No indebtedness of our company shall rank senior to the payments due under the VDF Note unless prior written consent of VDF is obtained; and payments under the note are secured by the Security Agreement as described below. At any time and at the option of VDF, any principal outstanding under the VDF Note may be converted into restricted common shares of the Company based on the terms of the VDF Note. As described above in Note 8 - Convertible Notes Payable, the conversion price of the VDF Note is presently $0.2606 per share. 4. Pledge and Security Agreement Under the Pledge and Security Agreement, we pledged collaterally assigned and granted to VDF a security interest in all of our right, title and interest, whether now owned or hereafter acquired, in and to our Company's property to secure the prompt and complete payment and performance of obligations existing under any of the agreements. 5. Warrant We issued VDF a warrant (the "VDF Warrant") entitling VDF, from any time after the occurrence of a Warrant Exercise Event until the fifteenth anniversary of the issuance of the VDF Warrant, to purchase from our Company, shares of our common stock representing ten percent (10%) of our fully diluted outstanding shares of common stock at a purchase price of $0.001 per share. A Warrant Exercise Event comes into being if any of the following events occur: i. our Company reports $25,000,000 or more of gross sales in any fiscal year in our audited financial statements for such fiscal year; ii. our Company has a class of securities listed for trading on the New York Stock Exchange, the American Stock Exchange or NASDAQ; iii. our Company maintains an aggregate market capitalization of our company's outstanding capital stock of at least $125,000,000 for twenty (20) consecutive trading days based on the closing prices for the shares of our common stock as reported on the OTC Bulletin Board; or iv. our Company has a change of control as defined in the VDF Warrant. No circumstances have yet occurred which classify as a Warrant Exercise Event and therefore there is no right in place for VDF to exercise the VDF Warrant. 6. Registration Rights Agreement Under the Registration Rights Agreement we granted VDF, or an assignee, demand registration rights and incidental registration rights with respect to: (i) any shares of our common stock issued upon conversion of the VDF Note; (ii) any shares of our common stock issued upon exercise of the VDF Warrant; and (iii) any shares of our common stock acquired by VDF or an assignee from our Company after the date of the Registration Rights Agreement upon exercise or conversion of other convertible securities that are acquired by VDF or an assignee from our Company after the date of the Registration Rights Agreement. Pursuant to VDF's demand registration right, at any time or from time to time, a holder or holders holding a majority of registrable securities then outstanding may require our Company to use our best efforts to effect the registration under the Securities Act of 1933, as amended, of all or part of their respective registrable securities (subject to any limits that may be imposed by the Securities and Exchange Commission pursuant to Rule 415 under the Securities Act), by delivering a written request to our company. In addition to the registration rights granted to VDF, there are restrictions on our granting of registration rights to other parties. 7. Investor Rights Agreement Under the Investor Rights Agreement VDF has the right to designate that number of nominees to our board of directors such that the total number of directors designated by VDF is in proportion to its percentage ownership of the outstanding voting power of the Company. From and after the date of the Investor Rights Agreement and until such time as: (i) the VDF Note has terminated; (ii) the VDF Warrant has terminated or been exercised; and (iii) VDF's percentage interest is less than 1%, if VDF does not have a designee on our board of directors, VDF shall have the right to appoint one individual as a non-voting observer entitled to attend meetings of our board of directors. Also pursuant to the Investor Rights Agreement, for so long as: (i) the VDF Note remains outstanding, (ii) the VDF Warrant remains outstanding, or (iii) VDF owns a percentage interest equal or greater to 10%, we will require VDF's consent before taking certain corporate actions, including, among others: (a) amending our constating documents, (b) making any material change to the nature of our business, (c) incurring indebtedness exceeding $7,500,000 at any one time outstanding; or (d) declaring or paying dividends.</t>
  </si>
  <si>
    <t>Note 2 - Basis of Presentation and Summary of Significant Accounting Policies: Fair Value Measurements: Schedule of Fair Value, Assets and Liabilities Measured on Recurring Basis (Tables)</t>
  </si>
  <si>
    <t>Tables/Schedules</t>
  </si>
  <si>
    <t>Schedule of Fair Value, Assets and Liabilities Measured on Recurring Basis</t>
  </si>
  <si>
    <t xml:space="preserve"> Level components: As of September 30, 2016 As of December 31, 2015 Cash $118,117 $148,769 Accounts receivable 213,662 33,227 Accounts receivable - related party 1,800 18,000 Inventories 347,160 439,158 Prepaid expenses - 5,953 Acc/payable and accrued liabilities 530,111 211,429 Accounts payable - related party - 3,156 Short term convertible notes, net of discounts 435,774 - Short term debt, net of discounts 77,111 235,237 Short term debt - related party 101,337 - Long term convertible note, net of discount 755,975 548,881 Unearned revenue 792 1,434 Level 1 total $2,581,839 $1,645,244 Derivative liability $11,823 $11,807 Level 2 total $11,823 $11,807 - - Level 3 total $Nil $Nil</t>
  </si>
  <si>
    <t>Note 4 - Inventory: Schedule of Inventory, Current (Tables)</t>
  </si>
  <si>
    <t>Schedule of Inventory, Current</t>
  </si>
  <si>
    <t xml:space="preserve"> September 30, 2016 December 31, 2015 Raw materials $ 100,504 $ 100,702 Finished goods 246,656 338,456 Inventory allowance   Total $ 347,160 $ 439,158 </t>
  </si>
  <si>
    <t>Note 9 - Derivatives: Schedule of Derivative Liabilities at Fair Value (Tables)</t>
  </si>
  <si>
    <t>Schedule of Derivative Liabilities at Fair Value</t>
  </si>
  <si>
    <t xml:space="preserve"> Description Total Fair Value of derivative liabilities at December 31, 2014 $ 9,168 Increase due to issuance of convertible debentures 241,710 Reduction due to redemption of convertible debentures (274,108) Change in Fair Value 35,037 Fair Value of derivative liabilities at December 31, 2015 $ 11,807 Increase due to issuance of convertible debenture - VDF license fee rollover 1,997 Change in Fair Value (570) Fair Value of derivative liabilities at March 31, 2016 $ 13,234 Increase due to issuance of convertible debenture - VDF license fee rollover 2,353 Change in Fair Value (1,061) Fair Value of derivative liabilities at June 30, 2016 $ 14,526 Increase due to issuance of convertible debenture - VDF license fee rollover 1,705 Change in Fair Value (4,408) Fair Value of derivative liabilities at September 30, 2016 $ 11,823</t>
  </si>
  <si>
    <t>Note 9 - Derivatives: Schedule of Assumptions for Fair Value as of Balance Sheet Date of Assets or Liabilities that relate to Transferor's Continuing Involvement (Tables)</t>
  </si>
  <si>
    <t>Schedule of Assumptions for Fair Value as of Balance Sheet Date of Assets or Liabilities that relate to Transferor's Continuing Involvement</t>
  </si>
  <si>
    <t xml:space="preserve"> Assumptions: September 30, 2016 December 31, 2015 Dividend yield 0.00% 0.00% Risk-free rate for term 0.88% 1.31% Volatility 92% 133% Maturity dates 2.25 years 3 years Stock Price $0.05615 $0.055</t>
  </si>
  <si>
    <t>Note 11 - Equity: Schedule of Fair Value Assumption, Date of Securitization or Asset-backed Financing Arrangement, Transferor's Continuing Involvement, Servicing Assets or Liabilities (Tables)</t>
  </si>
  <si>
    <t>Schedule of Fair Value Assumption, Date of Securitization or Asset-backed Financing Arrangement, Transferor's Continuing Involvement, Servicing Assets or Liabilities</t>
  </si>
  <si>
    <t xml:space="preserve"> Warrant Risk free rate* Dividend yield Volatility period Volatility rate Estimated life Exercise Price Grant Date Stock price Unit Offer Warrants 1.16% to 1.22% 0.0% 2.0 years 108% to 108% 5.0 years $0.055 $0.0561 to $0.0639 Unit Offer Warrants 1.22% to 1.38% 0.0% 2.0 years 113% to 114% 5.0 years $0.055 $0.0489 to $0.060 Unit Offer Warrants 1.11% to 1.33% 0.0% 2.0 years 115% to 116% 5.0 years $0.055 $0.0504 to $0.0559 November 23, 2015 Warrants 0.85% 0.0% 2.0 years 89% 6.0 years $0.17 $0.17 September 30, 2015 Warrants 1.37% 0.0% 2.0 years 89% 5.0 years $0.08 $0.08 August 18, 2015 Warrants 1.78% 0.0% 2.0 years 89% 6.0 years $0.10 $0.10 January 27, 2014 Warrants (re-priced) 1.56% 0.0% 2.0 years 91% 4.65 years $0.15 $0.14 January 27, 2014 Warrants (original) 1.56% 0.0% 2.0 years 91% 4.65 years $0.65 $0.14 October 4, 2013 Warrants 1.40% 0.0% 5 years 429% 1.5 years $0.65 $0.65</t>
  </si>
  <si>
    <t>Note 11 - Equity: Schedule of Stockholders' Equity Note, Warrants or Rights (Tables)</t>
  </si>
  <si>
    <t>Schedule of Stockholders' Equity Note, Warrants or Rights</t>
  </si>
  <si>
    <t xml:space="preserve"> Number of Warrants Weighted-Average Exercise Price Weighted-Average Remaining Term (in years)* Intrinsic Value** Outstanding at December 31, 2014 5,784,848 $ 0.63 2.70 $ Nil August 18, 2015 - Granted for loan fee 3,750,000 0.10 5.14 Nil September 30, 2015 - Granted for loan fee 3,125,000 0.08 4.25 Nil November 23, 2015 - Granted for loan fee 5,000,000 0.07 5.40 Nil Outstanding at December 31, 2015 17,659,848 $ 0.24 4.26 $ Nil March 29, 2016 - Issued for Unit Offer 4,275,000 0.055 4.43 0.001 May 31, 2016 - Issued for Unit Offer 9,850,000 0.055 4.67 0.001 September 30, 2016 - Issued for Unit Offer 2,525,000 0.055 4.67 0.001 Outstanding at September 30, 2016 34,309,848 $ 0.150 4.30 $ Nil</t>
  </si>
  <si>
    <t>Note 11 - Equity: Schedule of Share-based Payment Award, Stock Options, Valuation Assumptions (Tables)</t>
  </si>
  <si>
    <t>Schedule of Share-based Payment Award, Stock Options, Valuation Assumptions</t>
  </si>
  <si>
    <t xml:space="preserve"> Number of Options Weighted-Average Exercise Price Weighted-Average Remaining Contractual Term (in years)* Intrinsic Value** Outstanding at December 31, 2014 7,000,000 $ 0.19 3.11 $ - (no option issuances were made in 2015) - - - - Outstanding at December 31, 2015 7,000,000 $ 0.19 3.11 $ - (no option issuances have been made in 2016) - - - - Outstanding at September 30, 2016 7,000,000 $ 0.19 3.11 $ -</t>
  </si>
  <si>
    <t>Note 11 - Equity: Schedule of Share-based Compensation Arrangement by Share-based Payment Award, Options, Vested and Expected to Vest, Outstanding (Tables)</t>
  </si>
  <si>
    <t>Schedule of Share-based Compensation Arrangement by Share-based Payment Award, Options, Vested and Expected to Vest, Outstanding</t>
  </si>
  <si>
    <t xml:space="preserve"> Options Outstanding Options Exercisable Exercise Prices Options Outstanding Weighted Average Exercise Price Aggregate Intrinsic Value** Weighted Average Remaining Contractual Life (years)* Options Outstanding Weighted Average Exercise Price Aggregate Intrinsic Value** Weighted Average Remaining Contractual Life (years)* $0.70 250,000 $0.70 $nil 0.15 250,000 $0.70 $nil 0.15 $0.17 6,750,000 $0.17 $nil 3.33 6,750,000 $0.17 $nil 3.33 Totals 7,000,000 $0.19 $nil 3.11 7,000,000 $0.19 $nil 3.11</t>
  </si>
  <si>
    <t>Note 12 - Commitments and Contingencies: VDF Agreements: Contractual Obligation, Fiscal Year Maturity Schedule (Tables)</t>
  </si>
  <si>
    <t>Contractual Obligation, Fiscal Year Maturity Schedule</t>
  </si>
  <si>
    <t xml:space="preserve"> Three Month Period Ended Due Date Amount December 31, 2016 February 14, 2017 $100,000 March 31, 2017 May 15, 2017 $100,000 June 30, 2017 August 14, 2017 $100,000 September 30, 2017 November 14, 2017 $100,000 December 31, 2017 February 14, 2018 $100,000 March 31, 2018 May 15, 2018 $100,000 June 30, 2018 August 14, 2018 $125,000 September 30, 2018 November 14, 2018 $125,000 December 31, 2018 February 14, 2019 $125,000 March 31, 2019 May 15, 2019 $125,000 Each quarter end thereafter 45 days after each quarter end $150,000</t>
  </si>
  <si>
    <t>Note 2 - Basis of Presentation and Summary of Significant Accounting Policies: Derivative Financial Instruments (Details) - USD ($)</t>
  </si>
  <si>
    <t>Details</t>
  </si>
  <si>
    <t>Senior Notes, Current</t>
  </si>
  <si>
    <t>Note 2 - Basis of Presentation and Summary of Significant Accounting Policies: Advertising (Details) - USD ($)</t>
  </si>
  <si>
    <t>Advertising Expense</t>
  </si>
  <si>
    <t>Marketing Expense</t>
  </si>
  <si>
    <t>Note 2 - Basis of Presentation and Summary of Significant Accounting Policies: Fixed Assets (Details)</t>
  </si>
  <si>
    <t>Sep. 30, 2016USD ($)</t>
  </si>
  <si>
    <t>Accumulated Depreciation, Depletion and Amortization, Property, Plant, and Equipment</t>
  </si>
  <si>
    <t>Note 3 - Going Concern (Details) - USD ($)</t>
  </si>
  <si>
    <t>Proceeds from Issuance of Private Placement</t>
  </si>
  <si>
    <t>Proceeds from Issuance of Shares under Incentive and Share-based Compensation Plans, Including Stock Options</t>
  </si>
  <si>
    <t>Note 4 - Inventory (Details) - USD ($)</t>
  </si>
  <si>
    <t>12 Months Ended</t>
  </si>
  <si>
    <t>Inventory Write-down</t>
  </si>
  <si>
    <t>Note 5 - Prepaid Expenses and Other Current Assets (Details)</t>
  </si>
  <si>
    <t>Dec. 31, 2015USD ($)</t>
  </si>
  <si>
    <t>Note 6 - Fixed Assets (Details) - USD ($)</t>
  </si>
  <si>
    <t>Furniture and Fixtures, Gross</t>
  </si>
  <si>
    <t>Fixtures and Equipment, Gross</t>
  </si>
  <si>
    <t>Note 11 - Equity (Details)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527355</v>
      </c>
    </row>
    <row r="10" spans="1:3">
      <c r="A10" s="4" t="s">
        <v>16</v>
      </c>
      <c r="B10" s="4" t="s">
        <v>17</v>
      </c>
    </row>
    <row r="11" spans="1:3">
      <c r="A11" s="4" t="s">
        <v>18</v>
      </c>
      <c r="C11" s="6" t="n">
        <v>134143345</v>
      </c>
    </row>
    <row r="12" spans="1:3">
      <c r="A12" s="4" t="s">
        <v>19</v>
      </c>
      <c r="C12" s="7" t="n">
        <v>25846061</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6" t="n">
        <v>2016</v>
      </c>
    </row>
    <row r="18" spans="1:3">
      <c r="A18" s="4" t="s">
        <v>28</v>
      </c>
      <c r="B18" s="5"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1</v>
      </c>
      <c r="B1" s="2" t="s">
        <v>1</v>
      </c>
    </row>
    <row r="2" spans="1:2">
      <c r="B2" s="2" t="s">
        <v>2</v>
      </c>
    </row>
    <row r="3" spans="1:2">
      <c r="A3" s="3" t="s">
        <v>143</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3</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43</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7</v>
      </c>
      <c r="B1" s="2" t="s">
        <v>1</v>
      </c>
    </row>
    <row r="2" spans="1:2">
      <c r="B2" s="2" t="s">
        <v>2</v>
      </c>
    </row>
    <row r="3" spans="1:2">
      <c r="A3" s="3" t="s">
        <v>143</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9</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v>
      </c>
    </row>
    <row r="3" spans="1:2">
      <c r="A3" s="3" t="s">
        <v>143</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63</v>
      </c>
      <c r="B1" s="2" t="s">
        <v>1</v>
      </c>
    </row>
    <row r="2" spans="1:2">
      <c r="B2" s="2" t="s">
        <v>2</v>
      </c>
    </row>
    <row r="3" spans="1:2">
      <c r="A3" s="3" t="s">
        <v>14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5</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7</v>
      </c>
      <c r="B1" s="2" t="s">
        <v>1</v>
      </c>
    </row>
    <row r="2" spans="1:2">
      <c r="B2" s="2" t="s">
        <v>2</v>
      </c>
    </row>
    <row r="3" spans="1:2">
      <c r="A3" s="3" t="s">
        <v>143</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0</v>
      </c>
      <c r="B1" s="2" t="s">
        <v>2</v>
      </c>
      <c r="C1" s="2" t="s">
        <v>31</v>
      </c>
    </row>
    <row r="2" spans="1:3">
      <c r="A2" s="3" t="s">
        <v>32</v>
      </c>
    </row>
    <row r="3" spans="1:3">
      <c r="A3" s="4" t="s">
        <v>33</v>
      </c>
      <c r="B3" s="7" t="n">
        <v>118117</v>
      </c>
      <c r="C3" s="7" t="n">
        <v>148769</v>
      </c>
    </row>
    <row r="4" spans="1:3">
      <c r="A4" s="4" t="s">
        <v>34</v>
      </c>
      <c r="B4" s="6" t="n">
        <v>213662</v>
      </c>
      <c r="C4" s="6" t="n">
        <v>33227</v>
      </c>
    </row>
    <row r="5" spans="1:3">
      <c r="A5" s="4" t="s">
        <v>35</v>
      </c>
      <c r="B5" s="6" t="n">
        <v>1800</v>
      </c>
      <c r="C5" s="6" t="n">
        <v>18000</v>
      </c>
    </row>
    <row r="6" spans="1:3">
      <c r="A6" s="4" t="s">
        <v>36</v>
      </c>
      <c r="B6" s="6" t="n">
        <v>347160</v>
      </c>
      <c r="C6" s="6" t="n">
        <v>439158</v>
      </c>
    </row>
    <row r="7" spans="1:3">
      <c r="A7" s="4" t="s">
        <v>37</v>
      </c>
      <c r="C7" s="6" t="n">
        <v>5953</v>
      </c>
    </row>
    <row r="8" spans="1:3">
      <c r="A8" s="4" t="s">
        <v>38</v>
      </c>
      <c r="B8" s="6" t="n">
        <v>680739</v>
      </c>
      <c r="C8" s="6" t="n">
        <v>645107</v>
      </c>
    </row>
    <row r="9" spans="1:3">
      <c r="A9" s="3" t="s">
        <v>39</v>
      </c>
    </row>
    <row r="10" spans="1:3">
      <c r="A10" s="4" t="s">
        <v>40</v>
      </c>
      <c r="B10" s="6" t="n">
        <v>8414</v>
      </c>
      <c r="C10" s="6" t="n">
        <v>10247</v>
      </c>
    </row>
    <row r="11" spans="1:3">
      <c r="A11" s="4" t="s">
        <v>41</v>
      </c>
      <c r="B11" s="6" t="n">
        <v>8414</v>
      </c>
      <c r="C11" s="6" t="n">
        <v>10247</v>
      </c>
    </row>
    <row r="12" spans="1:3">
      <c r="A12" s="4" t="s">
        <v>42</v>
      </c>
      <c r="B12" s="6" t="n">
        <v>689153</v>
      </c>
      <c r="C12" s="6" t="n">
        <v>655354</v>
      </c>
    </row>
    <row r="13" spans="1:3">
      <c r="A13" s="3" t="s">
        <v>43</v>
      </c>
    </row>
    <row r="14" spans="1:3">
      <c r="A14" s="4" t="s">
        <v>44</v>
      </c>
      <c r="B14" s="6" t="n">
        <v>530111</v>
      </c>
      <c r="C14" s="6" t="n">
        <v>211429</v>
      </c>
    </row>
    <row r="15" spans="1:3">
      <c r="A15" s="4" t="s">
        <v>45</v>
      </c>
      <c r="C15" s="6" t="n">
        <v>3156</v>
      </c>
    </row>
    <row r="16" spans="1:3">
      <c r="A16" s="4" t="s">
        <v>46</v>
      </c>
      <c r="B16" s="6" t="n">
        <v>435774</v>
      </c>
    </row>
    <row r="17" spans="1:3">
      <c r="A17" s="4" t="s">
        <v>47</v>
      </c>
      <c r="B17" s="6" t="n">
        <v>77111</v>
      </c>
      <c r="C17" s="6" t="n">
        <v>235237</v>
      </c>
    </row>
    <row r="18" spans="1:3">
      <c r="A18" s="4" t="s">
        <v>48</v>
      </c>
      <c r="B18" s="6" t="n">
        <v>101337</v>
      </c>
    </row>
    <row r="19" spans="1:3">
      <c r="A19" s="4" t="s">
        <v>49</v>
      </c>
      <c r="B19" s="6" t="n">
        <v>792</v>
      </c>
      <c r="C19" s="6" t="n">
        <v>1434</v>
      </c>
    </row>
    <row r="20" spans="1:3">
      <c r="A20" s="4" t="s">
        <v>50</v>
      </c>
      <c r="B20" s="6" t="n">
        <v>11823</v>
      </c>
      <c r="C20" s="6" t="n">
        <v>11807</v>
      </c>
    </row>
    <row r="21" spans="1:3">
      <c r="A21" s="4" t="s">
        <v>51</v>
      </c>
      <c r="B21" s="6" t="n">
        <v>1156948</v>
      </c>
      <c r="C21" s="6" t="n">
        <v>463063</v>
      </c>
    </row>
    <row r="22" spans="1:3">
      <c r="A22" s="3" t="s">
        <v>52</v>
      </c>
    </row>
    <row r="23" spans="1:3">
      <c r="A23" s="4" t="s">
        <v>53</v>
      </c>
      <c r="B23" s="6" t="n">
        <v>755975</v>
      </c>
      <c r="C23" s="6" t="n">
        <v>548881</v>
      </c>
    </row>
    <row r="24" spans="1:3">
      <c r="A24" s="4" t="s">
        <v>54</v>
      </c>
      <c r="B24" s="6" t="n">
        <v>755975</v>
      </c>
      <c r="C24" s="6" t="n">
        <v>548881</v>
      </c>
    </row>
    <row r="25" spans="1:3">
      <c r="A25" s="4" t="s">
        <v>55</v>
      </c>
      <c r="B25" s="6" t="n">
        <v>1912923</v>
      </c>
      <c r="C25" s="6" t="n">
        <v>1011944</v>
      </c>
    </row>
    <row r="26" spans="1:3">
      <c r="A26" s="3" t="s">
        <v>56</v>
      </c>
    </row>
    <row r="27" spans="1:3">
      <c r="A27" s="4" t="s">
        <v>57</v>
      </c>
      <c r="B27" s="6" t="n">
        <v>147232</v>
      </c>
      <c r="C27" s="6" t="n">
        <v>108787</v>
      </c>
    </row>
    <row r="28" spans="1:3">
      <c r="A28" s="4" t="s">
        <v>58</v>
      </c>
      <c r="B28" s="6" t="n">
        <v>21379973</v>
      </c>
      <c r="C28" s="6" t="n">
        <v>19616012</v>
      </c>
    </row>
    <row r="29" spans="1:3">
      <c r="A29" s="4" t="s">
        <v>59</v>
      </c>
      <c r="B29" s="6" t="n">
        <v>-22750975</v>
      </c>
      <c r="C29" s="6" t="n">
        <v>-20081389</v>
      </c>
    </row>
    <row r="30" spans="1:3">
      <c r="A30" s="4" t="s">
        <v>60</v>
      </c>
      <c r="B30" s="6" t="n">
        <v>-1223770</v>
      </c>
      <c r="C30" s="6" t="n">
        <v>-356590</v>
      </c>
    </row>
    <row r="31" spans="1:3">
      <c r="A31" s="4" t="s">
        <v>61</v>
      </c>
      <c r="B31" s="7" t="n">
        <v>689153</v>
      </c>
      <c r="C31" s="7" t="n">
        <v>6553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70</v>
      </c>
    </row>
    <row r="4" spans="1:2">
      <c r="A4" s="4" t="s">
        <v>80</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70</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70</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70</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2</v>
      </c>
      <c r="B1" s="2" t="s">
        <v>2</v>
      </c>
      <c r="C1" s="2" t="s">
        <v>31</v>
      </c>
    </row>
    <row r="2" spans="1:3">
      <c r="A2" s="3" t="s">
        <v>63</v>
      </c>
    </row>
    <row r="3" spans="1:3">
      <c r="A3" s="4" t="s">
        <v>64</v>
      </c>
      <c r="B3" s="8" t="n">
        <v>0.001</v>
      </c>
      <c r="C3" s="8" t="n">
        <v>0.001</v>
      </c>
    </row>
    <row r="4" spans="1:3">
      <c r="A4" s="4" t="s">
        <v>65</v>
      </c>
      <c r="B4" s="6" t="n">
        <v>10000</v>
      </c>
      <c r="C4" s="6" t="n">
        <v>10000</v>
      </c>
    </row>
    <row r="5" spans="1:3">
      <c r="A5" s="4" t="s">
        <v>66</v>
      </c>
      <c r="B5" s="6" t="n">
        <v>0</v>
      </c>
      <c r="C5" s="6" t="n">
        <v>0</v>
      </c>
    </row>
    <row r="6" spans="1:3">
      <c r="A6" s="4" t="s">
        <v>67</v>
      </c>
      <c r="B6" s="6" t="n">
        <v>0</v>
      </c>
      <c r="C6" s="6" t="n">
        <v>0</v>
      </c>
    </row>
    <row r="7" spans="1:3">
      <c r="A7" s="4" t="s">
        <v>68</v>
      </c>
      <c r="B7" s="8" t="n">
        <v>0.001</v>
      </c>
      <c r="C7" s="8" t="n">
        <v>0.001</v>
      </c>
    </row>
    <row r="8" spans="1:3">
      <c r="A8" s="4" t="s">
        <v>69</v>
      </c>
      <c r="B8" s="6" t="n">
        <v>877500000</v>
      </c>
      <c r="C8" s="6" t="n">
        <v>877500000</v>
      </c>
    </row>
    <row r="9" spans="1:3">
      <c r="A9" s="4" t="s">
        <v>70</v>
      </c>
      <c r="B9" s="6" t="n">
        <v>147190592</v>
      </c>
      <c r="C9" s="6" t="n">
        <v>108769515</v>
      </c>
    </row>
    <row r="10" spans="1:3">
      <c r="A10" s="4" t="s">
        <v>71</v>
      </c>
      <c r="B10" s="6" t="n">
        <v>147190592</v>
      </c>
      <c r="C10" s="6" t="n">
        <v>1087695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70</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70</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97899</v>
      </c>
      <c r="C4" s="7" t="n">
        <v>168148</v>
      </c>
      <c r="D4" s="7" t="n">
        <v>772083</v>
      </c>
      <c r="E4" s="7" t="n">
        <v>572358</v>
      </c>
    </row>
    <row r="5" spans="1:5">
      <c r="A5" s="4" t="s">
        <v>77</v>
      </c>
      <c r="B5" s="6" t="n">
        <v>1800</v>
      </c>
      <c r="C5" s="6" t="n">
        <v>0</v>
      </c>
      <c r="D5" s="6" t="n">
        <v>1800</v>
      </c>
      <c r="E5" s="6" t="n">
        <v>0</v>
      </c>
    </row>
    <row r="6" spans="1:5">
      <c r="A6" s="4" t="s">
        <v>78</v>
      </c>
      <c r="B6" s="6" t="n">
        <v>4390</v>
      </c>
      <c r="C6" s="6" t="n">
        <v>6270</v>
      </c>
      <c r="D6" s="6" t="n">
        <v>15131</v>
      </c>
      <c r="E6" s="6" t="n">
        <v>15347</v>
      </c>
    </row>
    <row r="7" spans="1:5">
      <c r="A7" s="4" t="s">
        <v>79</v>
      </c>
      <c r="B7" s="6" t="n">
        <v>404089</v>
      </c>
      <c r="C7" s="6" t="n">
        <v>174418</v>
      </c>
      <c r="D7" s="6" t="n">
        <v>789014</v>
      </c>
      <c r="E7" s="6" t="n">
        <v>587705</v>
      </c>
    </row>
    <row r="8" spans="1:5">
      <c r="A8" s="4" t="s">
        <v>80</v>
      </c>
      <c r="B8" s="6" t="n">
        <v>311064</v>
      </c>
      <c r="C8" s="6" t="n">
        <v>131419</v>
      </c>
      <c r="D8" s="6" t="n">
        <v>636401</v>
      </c>
      <c r="E8" s="6" t="n">
        <v>472954</v>
      </c>
    </row>
    <row r="9" spans="1:5">
      <c r="A9" s="4" t="s">
        <v>81</v>
      </c>
      <c r="B9" s="6" t="n">
        <v>93025</v>
      </c>
      <c r="C9" s="6" t="n">
        <v>42999</v>
      </c>
      <c r="D9" s="6" t="n">
        <v>152613</v>
      </c>
      <c r="E9" s="6" t="n">
        <v>114751</v>
      </c>
    </row>
    <row r="10" spans="1:5">
      <c r="A10" s="3" t="s">
        <v>82</v>
      </c>
    </row>
    <row r="11" spans="1:5">
      <c r="A11" s="4" t="s">
        <v>83</v>
      </c>
      <c r="B11" s="6" t="n">
        <v>0</v>
      </c>
      <c r="C11" s="6" t="n">
        <v>0</v>
      </c>
      <c r="D11" s="6" t="n">
        <v>4685</v>
      </c>
      <c r="E11" s="6" t="n">
        <v>4610</v>
      </c>
    </row>
    <row r="12" spans="1:5">
      <c r="A12" s="4" t="s">
        <v>84</v>
      </c>
      <c r="B12" s="6" t="n">
        <v>105721</v>
      </c>
      <c r="C12" s="6" t="n">
        <v>70500</v>
      </c>
      <c r="D12" s="6" t="n">
        <v>263394</v>
      </c>
      <c r="E12" s="6" t="n">
        <v>269047</v>
      </c>
    </row>
    <row r="13" spans="1:5">
      <c r="A13" s="4" t="s">
        <v>85</v>
      </c>
      <c r="B13" s="6" t="n">
        <v>822780</v>
      </c>
      <c r="C13" s="6" t="n">
        <v>804230</v>
      </c>
      <c r="D13" s="6" t="n">
        <v>1973793</v>
      </c>
      <c r="E13" s="6" t="n">
        <v>2098375</v>
      </c>
    </row>
    <row r="14" spans="1:5">
      <c r="A14" s="4" t="s">
        <v>86</v>
      </c>
      <c r="B14" s="6" t="n">
        <v>928501</v>
      </c>
      <c r="C14" s="6" t="n">
        <v>874730</v>
      </c>
      <c r="D14" s="6" t="n">
        <v>2241872</v>
      </c>
      <c r="E14" s="6" t="n">
        <v>2372032</v>
      </c>
    </row>
    <row r="15" spans="1:5">
      <c r="A15" s="4" t="s">
        <v>87</v>
      </c>
      <c r="B15" s="6" t="n">
        <v>-835476</v>
      </c>
      <c r="C15" s="6" t="n">
        <v>-831731</v>
      </c>
      <c r="D15" s="6" t="n">
        <v>-2089259</v>
      </c>
      <c r="E15" s="6" t="n">
        <v>-2257281</v>
      </c>
    </row>
    <row r="16" spans="1:5">
      <c r="A16" s="3" t="s">
        <v>88</v>
      </c>
    </row>
    <row r="17" spans="1:5">
      <c r="A17" s="4" t="s">
        <v>89</v>
      </c>
      <c r="B17" s="6" t="n">
        <v>-73755</v>
      </c>
      <c r="C17" s="6" t="n">
        <v>-38100</v>
      </c>
      <c r="D17" s="6" t="n">
        <v>-147287</v>
      </c>
      <c r="E17" s="6" t="n">
        <v>-212343</v>
      </c>
    </row>
    <row r="18" spans="1:5">
      <c r="A18" s="4" t="s">
        <v>90</v>
      </c>
      <c r="B18" s="6" t="n">
        <v>-152162</v>
      </c>
      <c r="C18" s="6" t="n">
        <v>0</v>
      </c>
      <c r="D18" s="6" t="n">
        <v>-438968</v>
      </c>
      <c r="E18" s="6" t="n">
        <v>0</v>
      </c>
    </row>
    <row r="19" spans="1:5">
      <c r="A19" s="4" t="s">
        <v>91</v>
      </c>
      <c r="B19" s="6" t="n">
        <v>4297</v>
      </c>
      <c r="C19" s="6" t="n">
        <v>1866</v>
      </c>
      <c r="D19" s="6" t="n">
        <v>5928</v>
      </c>
      <c r="E19" s="6" t="n">
        <v>-35590</v>
      </c>
    </row>
    <row r="20" spans="1:5">
      <c r="A20" s="4" t="s">
        <v>92</v>
      </c>
      <c r="B20" s="6" t="n">
        <v>0</v>
      </c>
      <c r="C20" s="6" t="n">
        <v>0</v>
      </c>
      <c r="D20" s="6" t="n">
        <v>0</v>
      </c>
      <c r="E20" s="6" t="n">
        <v>-41753</v>
      </c>
    </row>
    <row r="21" spans="1:5">
      <c r="A21" s="4" t="s">
        <v>93</v>
      </c>
      <c r="B21" s="6" t="n">
        <v>-221620</v>
      </c>
      <c r="C21" s="6" t="n">
        <v>-36234</v>
      </c>
      <c r="D21" s="6" t="n">
        <v>-580327</v>
      </c>
      <c r="E21" s="6" t="n">
        <v>-289686</v>
      </c>
    </row>
    <row r="22" spans="1:5">
      <c r="A22" s="4" t="s">
        <v>94</v>
      </c>
      <c r="B22" s="6" t="n">
        <v>-1057096</v>
      </c>
      <c r="C22" s="6" t="n">
        <v>-867965</v>
      </c>
      <c r="D22" s="6" t="n">
        <v>-2669586</v>
      </c>
      <c r="E22" s="6" t="n">
        <v>-2546967</v>
      </c>
    </row>
    <row r="23" spans="1:5">
      <c r="A23" s="4" t="s">
        <v>95</v>
      </c>
      <c r="B23" s="6" t="n">
        <v>0</v>
      </c>
      <c r="C23" s="6" t="n">
        <v>0</v>
      </c>
      <c r="D23" s="6" t="n">
        <v>0</v>
      </c>
      <c r="E23" s="6" t="n">
        <v>0</v>
      </c>
    </row>
    <row r="24" spans="1:5">
      <c r="A24" s="4" t="s">
        <v>96</v>
      </c>
      <c r="B24" s="7" t="n">
        <v>-1057096</v>
      </c>
      <c r="C24" s="7" t="n">
        <v>-867965</v>
      </c>
      <c r="D24" s="7" t="n">
        <v>-2669586</v>
      </c>
      <c r="E24" s="7" t="n">
        <v>-2546967</v>
      </c>
    </row>
    <row r="25" spans="1:5">
      <c r="A25" s="4" t="s">
        <v>97</v>
      </c>
      <c r="B25" s="9" t="n">
        <v>-0.01</v>
      </c>
      <c r="C25" s="9" t="n">
        <v>-0.01</v>
      </c>
      <c r="D25" s="9" t="n">
        <v>-0.02</v>
      </c>
      <c r="E25" s="9" t="n">
        <v>-0.03</v>
      </c>
    </row>
    <row r="26" spans="1:5">
      <c r="A26" s="4" t="s">
        <v>98</v>
      </c>
      <c r="B26" s="6" t="n">
        <v>137077365</v>
      </c>
      <c r="C26" s="6" t="n">
        <v>92620379</v>
      </c>
      <c r="D26" s="6" t="n">
        <v>125325265</v>
      </c>
      <c r="E26" s="6" t="n">
        <v>872373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9</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36</v>
      </c>
    </row>
    <row r="4" spans="1:2">
      <c r="A4" s="4" t="s">
        <v>243</v>
      </c>
      <c r="B4" s="4" t="s">
        <v>2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36</v>
      </c>
    </row>
    <row r="4" spans="1:2">
      <c r="A4" s="4" t="s">
        <v>246</v>
      </c>
      <c r="B4" s="4" t="s">
        <v>2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36</v>
      </c>
    </row>
    <row r="4" spans="1:2">
      <c r="A4" s="4" t="s">
        <v>249</v>
      </c>
      <c r="B4" s="4" t="s">
        <v>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36</v>
      </c>
    </row>
    <row r="4" spans="1:2">
      <c r="A4" s="4" t="s">
        <v>252</v>
      </c>
      <c r="B4" s="4" t="s">
        <v>2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36</v>
      </c>
    </row>
    <row r="4" spans="1:2">
      <c r="A4" s="4" t="s">
        <v>255</v>
      </c>
      <c r="B4" s="4" t="s">
        <v>2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36</v>
      </c>
    </row>
    <row r="4" spans="1:2">
      <c r="A4" s="4" t="s">
        <v>258</v>
      </c>
      <c r="B4" s="4" t="s">
        <v>2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36</v>
      </c>
    </row>
    <row r="4" spans="1:2">
      <c r="A4" s="4" t="s">
        <v>261</v>
      </c>
      <c r="B4" s="4" t="s">
        <v>2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99</v>
      </c>
      <c r="B1" s="2" t="s">
        <v>1</v>
      </c>
    </row>
    <row r="2" spans="1:3">
      <c r="B2" s="2" t="s">
        <v>2</v>
      </c>
      <c r="C2" s="2" t="s">
        <v>74</v>
      </c>
    </row>
    <row r="3" spans="1:3">
      <c r="A3" s="3" t="s">
        <v>100</v>
      </c>
    </row>
    <row r="4" spans="1:3">
      <c r="A4" s="4" t="s">
        <v>96</v>
      </c>
      <c r="B4" s="7" t="n">
        <v>-2669586</v>
      </c>
      <c r="C4" s="7" t="n">
        <v>-2546967</v>
      </c>
    </row>
    <row r="5" spans="1:3">
      <c r="A5" s="3" t="s">
        <v>101</v>
      </c>
    </row>
    <row r="6" spans="1:3">
      <c r="A6" s="4" t="s">
        <v>102</v>
      </c>
      <c r="B6" s="6" t="n">
        <v>1833</v>
      </c>
      <c r="C6" s="6" t="n">
        <v>6729</v>
      </c>
    </row>
    <row r="7" spans="1:3">
      <c r="A7" s="4" t="s">
        <v>103</v>
      </c>
      <c r="B7" s="6" t="n">
        <v>397217</v>
      </c>
      <c r="C7" s="6" t="n">
        <v>257132</v>
      </c>
    </row>
    <row r="8" spans="1:3">
      <c r="A8" s="4" t="s">
        <v>104</v>
      </c>
      <c r="B8" s="6" t="n">
        <v>142884</v>
      </c>
      <c r="C8" s="6" t="n">
        <v>307864</v>
      </c>
    </row>
    <row r="9" spans="1:3">
      <c r="A9" s="4" t="s">
        <v>105</v>
      </c>
      <c r="B9" s="6" t="n">
        <v>0</v>
      </c>
      <c r="C9" s="6" t="n">
        <v>165266</v>
      </c>
    </row>
    <row r="10" spans="1:3">
      <c r="A10" s="4" t="s">
        <v>106</v>
      </c>
      <c r="B10" s="6" t="n">
        <v>-6039</v>
      </c>
      <c r="C10" s="6" t="n">
        <v>35590</v>
      </c>
    </row>
    <row r="11" spans="1:3">
      <c r="A11" s="4" t="s">
        <v>107</v>
      </c>
      <c r="B11" s="6" t="n">
        <v>540439</v>
      </c>
      <c r="C11" s="6" t="n">
        <v>68467</v>
      </c>
    </row>
    <row r="12" spans="1:3">
      <c r="A12" s="4" t="s">
        <v>92</v>
      </c>
      <c r="B12" s="6" t="n">
        <v>0</v>
      </c>
      <c r="C12" s="6" t="n">
        <v>41753</v>
      </c>
    </row>
    <row r="13" spans="1:3">
      <c r="A13" s="4" t="s">
        <v>108</v>
      </c>
      <c r="B13" s="6" t="n">
        <v>36875</v>
      </c>
      <c r="C13" s="6" t="n">
        <v>0</v>
      </c>
    </row>
    <row r="14" spans="1:3">
      <c r="A14" s="3" t="s">
        <v>109</v>
      </c>
    </row>
    <row r="15" spans="1:3">
      <c r="A15" s="4" t="s">
        <v>110</v>
      </c>
      <c r="B15" s="6" t="n">
        <v>-164235</v>
      </c>
      <c r="C15" s="6" t="n">
        <v>149798</v>
      </c>
    </row>
    <row r="16" spans="1:3">
      <c r="A16" s="4" t="s">
        <v>111</v>
      </c>
      <c r="B16" s="6" t="n">
        <v>91998</v>
      </c>
      <c r="C16" s="6" t="n">
        <v>30593</v>
      </c>
    </row>
    <row r="17" spans="1:3">
      <c r="A17" s="4" t="s">
        <v>112</v>
      </c>
      <c r="B17" s="6" t="n">
        <v>5953</v>
      </c>
      <c r="C17" s="6" t="n">
        <v>16000</v>
      </c>
    </row>
    <row r="18" spans="1:3">
      <c r="A18" s="4" t="s">
        <v>113</v>
      </c>
      <c r="B18" s="6" t="n">
        <v>0</v>
      </c>
      <c r="C18" s="6" t="n">
        <v>652</v>
      </c>
    </row>
    <row r="19" spans="1:3">
      <c r="A19" s="4" t="s">
        <v>114</v>
      </c>
      <c r="B19" s="6" t="n">
        <v>295022</v>
      </c>
      <c r="C19" s="6" t="n">
        <v>73803</v>
      </c>
    </row>
    <row r="20" spans="1:3">
      <c r="A20" s="4" t="s">
        <v>115</v>
      </c>
      <c r="B20" s="6" t="n">
        <v>30393</v>
      </c>
      <c r="C20" s="6" t="n">
        <v>23314</v>
      </c>
    </row>
    <row r="21" spans="1:3">
      <c r="A21" s="4" t="s">
        <v>116</v>
      </c>
      <c r="B21" s="6" t="n">
        <v>-642</v>
      </c>
      <c r="C21" s="6" t="n">
        <v>-2494</v>
      </c>
    </row>
    <row r="22" spans="1:3">
      <c r="A22" s="4" t="s">
        <v>117</v>
      </c>
      <c r="B22" s="6" t="n">
        <v>-1297888</v>
      </c>
      <c r="C22" s="6" t="n">
        <v>-1372500</v>
      </c>
    </row>
    <row r="23" spans="1:3">
      <c r="A23" s="3" t="s">
        <v>118</v>
      </c>
    </row>
    <row r="24" spans="1:3">
      <c r="A24" s="4" t="s">
        <v>119</v>
      </c>
      <c r="B24" s="6" t="n">
        <v>275000</v>
      </c>
      <c r="C24" s="6" t="n">
        <v>225000</v>
      </c>
    </row>
    <row r="25" spans="1:3">
      <c r="A25" s="4" t="s">
        <v>120</v>
      </c>
      <c r="B25" s="6" t="n">
        <v>0</v>
      </c>
      <c r="C25" s="6" t="n">
        <v>650000</v>
      </c>
    </row>
    <row r="26" spans="1:3">
      <c r="A26" s="4" t="s">
        <v>121</v>
      </c>
      <c r="B26" s="6" t="n">
        <v>0</v>
      </c>
      <c r="C26" s="6" t="n">
        <v>-440000</v>
      </c>
    </row>
    <row r="27" spans="1:3">
      <c r="A27" s="4" t="s">
        <v>122</v>
      </c>
      <c r="B27" s="6" t="n">
        <v>0</v>
      </c>
      <c r="C27" s="6" t="n">
        <v>250000</v>
      </c>
    </row>
    <row r="28" spans="1:3">
      <c r="A28" s="4" t="s">
        <v>123</v>
      </c>
      <c r="B28" s="6" t="n">
        <v>100000</v>
      </c>
      <c r="C28" s="6" t="n">
        <v>500000</v>
      </c>
    </row>
    <row r="29" spans="1:3">
      <c r="A29" s="4" t="s">
        <v>124</v>
      </c>
      <c r="B29" s="6" t="n">
        <v>0</v>
      </c>
      <c r="C29" s="6" t="n">
        <v>-250000</v>
      </c>
    </row>
    <row r="30" spans="1:3">
      <c r="A30" s="4" t="s">
        <v>125</v>
      </c>
      <c r="B30" s="6" t="n">
        <v>-216700</v>
      </c>
      <c r="C30" s="6" t="n">
        <v>0</v>
      </c>
    </row>
    <row r="31" spans="1:3">
      <c r="A31" s="4" t="s">
        <v>126</v>
      </c>
      <c r="B31" s="6" t="n">
        <v>1108936</v>
      </c>
      <c r="C31" s="6" t="n">
        <v>695120</v>
      </c>
    </row>
    <row r="32" spans="1:3">
      <c r="A32" s="4" t="s">
        <v>127</v>
      </c>
      <c r="B32" s="6" t="n">
        <v>1267236</v>
      </c>
      <c r="C32" s="6" t="n">
        <v>1630120</v>
      </c>
    </row>
    <row r="33" spans="1:3">
      <c r="A33" s="4" t="s">
        <v>128</v>
      </c>
      <c r="B33" s="6" t="n">
        <v>-30652</v>
      </c>
      <c r="C33" s="6" t="n">
        <v>257620</v>
      </c>
    </row>
    <row r="34" spans="1:3">
      <c r="A34" s="4" t="s">
        <v>129</v>
      </c>
      <c r="B34" s="6" t="n">
        <v>148769</v>
      </c>
      <c r="C34" s="6" t="n">
        <v>39987</v>
      </c>
    </row>
    <row r="35" spans="1:3">
      <c r="A35" s="4" t="s">
        <v>130</v>
      </c>
      <c r="B35" s="6" t="n">
        <v>118117</v>
      </c>
      <c r="C35" s="6" t="n">
        <v>297607</v>
      </c>
    </row>
    <row r="36" spans="1:3">
      <c r="A36" s="3" t="s">
        <v>131</v>
      </c>
    </row>
    <row r="37" spans="1:3">
      <c r="A37" s="4" t="s">
        <v>132</v>
      </c>
      <c r="B37" s="6" t="n">
        <v>0</v>
      </c>
      <c r="C37" s="6" t="n">
        <v>174243</v>
      </c>
    </row>
    <row r="38" spans="1:3">
      <c r="A38" s="4" t="s">
        <v>133</v>
      </c>
      <c r="B38" s="6" t="n">
        <v>0</v>
      </c>
      <c r="C38" s="6" t="n">
        <v>0</v>
      </c>
    </row>
    <row r="39" spans="1:3">
      <c r="A39" s="3" t="s">
        <v>134</v>
      </c>
    </row>
    <row r="40" spans="1:3">
      <c r="A40" s="4" t="s">
        <v>135</v>
      </c>
      <c r="B40" s="6" t="n">
        <v>0</v>
      </c>
      <c r="C40" s="6" t="n">
        <v>107143</v>
      </c>
    </row>
    <row r="41" spans="1:3">
      <c r="A41" s="4" t="s">
        <v>136</v>
      </c>
      <c r="B41" s="6" t="n">
        <v>6055</v>
      </c>
      <c r="C41" s="6" t="n">
        <v>239752</v>
      </c>
    </row>
    <row r="42" spans="1:3">
      <c r="A42" s="4" t="s">
        <v>137</v>
      </c>
      <c r="B42" s="6" t="n">
        <v>43</v>
      </c>
      <c r="C42" s="6" t="n">
        <v>2692</v>
      </c>
    </row>
    <row r="43" spans="1:3">
      <c r="A43" s="4" t="s">
        <v>138</v>
      </c>
      <c r="B43" s="6" t="n">
        <v>19825</v>
      </c>
      <c r="C43" s="6" t="n">
        <v>0</v>
      </c>
    </row>
    <row r="44" spans="1:3">
      <c r="A44" s="4" t="s">
        <v>139</v>
      </c>
      <c r="B44" s="6" t="n">
        <v>0</v>
      </c>
      <c r="C44" s="6" t="n">
        <v>274108</v>
      </c>
    </row>
    <row r="45" spans="1:3">
      <c r="A45" s="4" t="s">
        <v>140</v>
      </c>
      <c r="B45" s="6" t="n">
        <v>0</v>
      </c>
      <c r="C45" s="6" t="n">
        <v>285645</v>
      </c>
    </row>
    <row r="46" spans="1:3">
      <c r="A46" s="4" t="s">
        <v>141</v>
      </c>
      <c r="B46" s="7" t="n">
        <v>59000</v>
      </c>
      <c r="C4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3</v>
      </c>
      <c r="B1" s="2" t="s">
        <v>73</v>
      </c>
      <c r="D1" s="2" t="s">
        <v>1</v>
      </c>
    </row>
    <row r="2" spans="1:6">
      <c r="B2" s="2" t="s">
        <v>2</v>
      </c>
      <c r="C2" s="2" t="s">
        <v>74</v>
      </c>
      <c r="D2" s="2" t="s">
        <v>2</v>
      </c>
      <c r="E2" s="2" t="s">
        <v>74</v>
      </c>
      <c r="F2" s="2" t="s">
        <v>31</v>
      </c>
    </row>
    <row r="3" spans="1:6">
      <c r="A3" s="3" t="s">
        <v>264</v>
      </c>
    </row>
    <row r="4" spans="1:6">
      <c r="A4" s="4" t="s">
        <v>53</v>
      </c>
      <c r="B4" s="7" t="n">
        <v>755975</v>
      </c>
      <c r="D4" s="7" t="n">
        <v>755975</v>
      </c>
      <c r="F4" s="7" t="n">
        <v>548881</v>
      </c>
    </row>
    <row r="5" spans="1:6">
      <c r="A5" s="4" t="s">
        <v>50</v>
      </c>
      <c r="B5" s="6" t="n">
        <v>11823</v>
      </c>
      <c r="D5" s="6" t="n">
        <v>11823</v>
      </c>
      <c r="F5" s="6" t="n">
        <v>11807</v>
      </c>
    </row>
    <row r="6" spans="1:6">
      <c r="A6" s="4" t="s">
        <v>265</v>
      </c>
      <c r="F6" s="7" t="n">
        <v>453298</v>
      </c>
    </row>
    <row r="7" spans="1:6">
      <c r="A7" s="4" t="s">
        <v>119</v>
      </c>
      <c r="D7" s="6" t="n">
        <v>275000</v>
      </c>
      <c r="E7" s="7" t="n">
        <v>225000</v>
      </c>
    </row>
    <row r="8" spans="1:6">
      <c r="A8" s="4" t="s">
        <v>91</v>
      </c>
      <c r="B8" s="7" t="n">
        <v>4297</v>
      </c>
      <c r="C8" s="7" t="n">
        <v>1866</v>
      </c>
      <c r="D8" s="7" t="n">
        <v>5928</v>
      </c>
      <c r="E8" s="7" t="n">
        <v>-355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6</v>
      </c>
      <c r="B1" s="2" t="s">
        <v>1</v>
      </c>
    </row>
    <row r="2" spans="1:3">
      <c r="B2" s="2" t="s">
        <v>2</v>
      </c>
      <c r="C2" s="2" t="s">
        <v>74</v>
      </c>
    </row>
    <row r="3" spans="1:3">
      <c r="A3" s="3" t="s">
        <v>264</v>
      </c>
    </row>
    <row r="4" spans="1:3">
      <c r="A4" s="4" t="s">
        <v>267</v>
      </c>
      <c r="B4" s="7" t="n">
        <v>47802</v>
      </c>
      <c r="C4" s="7" t="n">
        <v>108499</v>
      </c>
    </row>
    <row r="5" spans="1:3">
      <c r="A5" s="4" t="s">
        <v>268</v>
      </c>
      <c r="B5" s="7" t="n">
        <v>215592</v>
      </c>
      <c r="C5" s="7" t="n">
        <v>1605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69</v>
      </c>
      <c r="B1" s="2" t="s">
        <v>270</v>
      </c>
    </row>
    <row r="2" spans="1:2">
      <c r="A2" s="3" t="s">
        <v>264</v>
      </c>
    </row>
    <row r="3" spans="1:2">
      <c r="A3" s="4" t="s">
        <v>271</v>
      </c>
      <c r="B3" s="7" t="n">
        <v>62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2</v>
      </c>
      <c r="B1" s="2" t="s">
        <v>73</v>
      </c>
      <c r="D1" s="2" t="s">
        <v>1</v>
      </c>
    </row>
    <row r="2" spans="1:6">
      <c r="B2" s="2" t="s">
        <v>2</v>
      </c>
      <c r="C2" s="2" t="s">
        <v>74</v>
      </c>
      <c r="D2" s="2" t="s">
        <v>2</v>
      </c>
      <c r="E2" s="2" t="s">
        <v>74</v>
      </c>
      <c r="F2" s="2" t="s">
        <v>31</v>
      </c>
    </row>
    <row r="3" spans="1:6">
      <c r="A3" s="3" t="s">
        <v>264</v>
      </c>
    </row>
    <row r="4" spans="1:6">
      <c r="A4" s="4" t="s">
        <v>59</v>
      </c>
      <c r="B4" s="7" t="n">
        <v>22750975</v>
      </c>
      <c r="D4" s="7" t="n">
        <v>22750975</v>
      </c>
      <c r="F4" s="7" t="n">
        <v>20081389</v>
      </c>
    </row>
    <row r="5" spans="1:6">
      <c r="A5" s="4" t="s">
        <v>96</v>
      </c>
      <c r="B5" s="7" t="n">
        <v>1057096</v>
      </c>
      <c r="C5" s="7" t="n">
        <v>867965</v>
      </c>
      <c r="D5" s="6" t="n">
        <v>2669586</v>
      </c>
      <c r="E5" s="7" t="n">
        <v>2546967</v>
      </c>
    </row>
    <row r="6" spans="1:6">
      <c r="A6" s="4" t="s">
        <v>123</v>
      </c>
      <c r="D6" s="6" t="n">
        <v>100000</v>
      </c>
      <c r="E6" s="7" t="n">
        <v>500000</v>
      </c>
    </row>
    <row r="7" spans="1:6">
      <c r="A7" s="4" t="s">
        <v>273</v>
      </c>
      <c r="D7" s="6" t="n">
        <v>786000</v>
      </c>
    </row>
    <row r="8" spans="1:6">
      <c r="A8" s="4" t="s">
        <v>274</v>
      </c>
      <c r="D8" s="7" t="n">
        <v>3229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5"/>
    <col customWidth="1" max="3" min="3" width="16"/>
  </cols>
  <sheetData>
    <row r="1" spans="1:3">
      <c r="A1" s="1" t="s">
        <v>275</v>
      </c>
      <c r="B1" s="2" t="s">
        <v>1</v>
      </c>
      <c r="C1" s="2" t="s">
        <v>276</v>
      </c>
    </row>
    <row r="2" spans="1:3">
      <c r="B2" s="2" t="s">
        <v>2</v>
      </c>
      <c r="C2" s="2" t="s">
        <v>31</v>
      </c>
    </row>
    <row r="3" spans="1:3">
      <c r="A3" s="3" t="s">
        <v>264</v>
      </c>
    </row>
    <row r="4" spans="1:3">
      <c r="A4" s="4" t="s">
        <v>277</v>
      </c>
      <c r="B4" s="7" t="n">
        <v>43868</v>
      </c>
      <c r="C4" s="7" t="n">
        <v>267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r="1" spans="1:2">
      <c r="A1" s="1" t="s">
        <v>278</v>
      </c>
      <c r="B1" s="2" t="s">
        <v>279</v>
      </c>
    </row>
    <row r="2" spans="1:2">
      <c r="A2" s="3" t="s">
        <v>264</v>
      </c>
    </row>
    <row r="3" spans="1:2">
      <c r="A3" s="4" t="s">
        <v>37</v>
      </c>
      <c r="B3" s="7" t="n">
        <v>59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80</v>
      </c>
      <c r="B1" s="2" t="s">
        <v>2</v>
      </c>
      <c r="C1" s="2" t="s">
        <v>31</v>
      </c>
    </row>
    <row r="2" spans="1:3">
      <c r="A2" s="3" t="s">
        <v>264</v>
      </c>
    </row>
    <row r="3" spans="1:3">
      <c r="A3" s="4" t="s">
        <v>281</v>
      </c>
      <c r="B3" s="7" t="n">
        <v>6067</v>
      </c>
      <c r="C3" s="7" t="n">
        <v>2434</v>
      </c>
    </row>
    <row r="4" spans="1:3">
      <c r="A4" s="4" t="s">
        <v>282</v>
      </c>
      <c r="B4" s="7" t="n">
        <v>2347</v>
      </c>
      <c r="C4" s="7" t="n">
        <v>26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83</v>
      </c>
      <c r="B1" s="2" t="s">
        <v>2</v>
      </c>
      <c r="C1" s="2" t="s">
        <v>31</v>
      </c>
    </row>
    <row r="2" spans="1:3">
      <c r="A2" s="3" t="s">
        <v>264</v>
      </c>
    </row>
    <row r="3" spans="1:3">
      <c r="A3" s="4" t="s">
        <v>69</v>
      </c>
      <c r="B3" s="6" t="n">
        <v>877500000</v>
      </c>
      <c r="C3" s="6" t="n">
        <v>877500000</v>
      </c>
    </row>
    <row r="4" spans="1:3">
      <c r="A4" s="4" t="s">
        <v>68</v>
      </c>
      <c r="B4" s="8" t="n">
        <v>0.001</v>
      </c>
      <c r="C4" s="8" t="n">
        <v>0.001</v>
      </c>
    </row>
    <row r="5" spans="1:3">
      <c r="A5" s="4" t="s">
        <v>65</v>
      </c>
      <c r="B5" s="6" t="n">
        <v>10000</v>
      </c>
      <c r="C5" s="6" t="n">
        <v>10000</v>
      </c>
    </row>
    <row r="6" spans="1:3">
      <c r="A6" s="4" t="s">
        <v>64</v>
      </c>
      <c r="B6" s="8" t="n">
        <v>0.001</v>
      </c>
      <c r="C6" s="8" t="n">
        <v>0.001</v>
      </c>
    </row>
    <row r="7" spans="1:3">
      <c r="A7" s="4" t="s">
        <v>71</v>
      </c>
      <c r="B7" s="6" t="n">
        <v>147190592</v>
      </c>
      <c r="C7" s="6" t="n">
        <v>1087695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9</v>
      </c>
      <c r="B1" s="2" t="s">
        <v>1</v>
      </c>
    </row>
    <row r="2" spans="1:2">
      <c r="B2" s="2" t="s">
        <v>2</v>
      </c>
    </row>
    <row r="3" spans="1:2">
      <c r="A3" s="3" t="s">
        <v>143</v>
      </c>
    </row>
    <row r="4" spans="1:2">
      <c r="A4" s="4" t="s">
        <v>149</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BALANCE SHEETS (Unaudited for S</vt:lpstr>
      <vt:lpstr>Statement of Financial Position</vt:lpstr>
      <vt:lpstr>STATEMENTS OF OPERATIONS (Unaud</vt:lpstr>
      <vt:lpstr>STATEMENTS OF CASH FLOWS (Unaud</vt:lpstr>
      <vt:lpstr>Note 1 - Nature of Organization</vt:lpstr>
      <vt:lpstr>Note 2 - Basis of Presentation </vt:lpstr>
      <vt:lpstr>Note 3 - Going Concern</vt:lpstr>
      <vt:lpstr>Note 4 - Inventory</vt:lpstr>
      <vt:lpstr>Note 5 - Prepaid Expenses and O</vt:lpstr>
      <vt:lpstr>Note 6 - Fixed Assets</vt:lpstr>
      <vt:lpstr>Note 7 - Short Term Debt, Short</vt:lpstr>
      <vt:lpstr>Note 8 - Convertible Notes Paya</vt:lpstr>
      <vt:lpstr>Note 9 - Derivatives</vt:lpstr>
      <vt:lpstr>Note 10 - Related Party Transac</vt:lpstr>
      <vt:lpstr>Note 11 - Equity</vt:lpstr>
      <vt:lpstr>Note 12 - Commitments and Conti</vt:lpstr>
      <vt:lpstr>Note 13 - Subsequent Events</vt:lpstr>
      <vt:lpstr>Note 2 - Basis of Presentatio19</vt:lpstr>
      <vt:lpstr>Note 2 - Basis of Presentatio20</vt:lpstr>
      <vt:lpstr>Note 2 - Basis of Presentatio21</vt:lpstr>
      <vt:lpstr>Note 2 - Basis of Presentatio22</vt:lpstr>
      <vt:lpstr>Note 2 - Basis of Presentatio23</vt:lpstr>
      <vt:lpstr>Note 2 - Basis of Presentatio24</vt:lpstr>
      <vt:lpstr>Note 2 - Basis of Presentatio25</vt:lpstr>
      <vt:lpstr>Note 2 - Basis of Presentatio26</vt:lpstr>
      <vt:lpstr>Note 2 - Basis of Presentatio27</vt:lpstr>
      <vt:lpstr>Note 2 - Basis of Presentatio28</vt:lpstr>
      <vt:lpstr>Note 2 - Basis of Presentatio29</vt:lpstr>
      <vt:lpstr>Note 2 - Basis of Presentatio30</vt:lpstr>
      <vt:lpstr>Note 2 - Basis of Presentatio31</vt:lpstr>
      <vt:lpstr>Note 2 - Basis of Presentatio32</vt:lpstr>
      <vt:lpstr>Note 2 - Basis of Presentatio33</vt:lpstr>
      <vt:lpstr>Note 2 - Basis of Presentatio34</vt:lpstr>
      <vt:lpstr>Note 2 - Basis of Presentatio35</vt:lpstr>
      <vt:lpstr>Note 2 - Basis of Presentatio36</vt:lpstr>
      <vt:lpstr>Note 2 - Basis of Presentatio37</vt:lpstr>
      <vt:lpstr>Note 2 - Basis of Presentatio38</vt:lpstr>
      <vt:lpstr>Note 12 - Commitments and Con39</vt:lpstr>
      <vt:lpstr>Note 12 - Commitments and Con40</vt:lpstr>
      <vt:lpstr>Note 2 - Basis of Presentatio41</vt:lpstr>
      <vt:lpstr>Note 4 - Inventory_ Schedule of</vt:lpstr>
      <vt:lpstr>Note 9 - Derivatives_ Schedule </vt:lpstr>
      <vt:lpstr>Note 9 - Derivatives_ Schedul44</vt:lpstr>
      <vt:lpstr>Note 11 - Equity_ Schedule of F</vt:lpstr>
      <vt:lpstr>Note 11 - Equity_ Schedule of S</vt:lpstr>
      <vt:lpstr>Note 11 - Equity_ Schedule of47</vt:lpstr>
      <vt:lpstr>Note 11 - Equity_ Schedule of48</vt:lpstr>
      <vt:lpstr>Note 12 - Commitments and Con49</vt:lpstr>
      <vt:lpstr>Note 2 - Basis of Presentatio50</vt:lpstr>
      <vt:lpstr>Note 2 - Basis of Presentatio51</vt:lpstr>
      <vt:lpstr>Note 2 - Basis of Presentatio52</vt:lpstr>
      <vt:lpstr>Note 3 - Going Concern (Details</vt:lpstr>
      <vt:lpstr>Note 4 - Inventory (Details)</vt:lpstr>
      <vt:lpstr>Note 5 - Prepaid Expenses and55</vt:lpstr>
      <vt:lpstr>Note 6 - Fixed Assets (Details)</vt:lpstr>
      <vt:lpstr>Note 11 -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9:38:41Z</dcterms:created>
  <dcterms:modified xmlns:dcterms="http://purl.org/dc/terms/" xmlns:xsi="http://www.w3.org/2001/XMLSchema-instance" xsi:type="dcterms:W3CDTF">2016-11-17T19:38:41Z</dcterms:modified>
  <dc:title xmlns:dc="http://purl.org/dc/elements/1.1/">Untitled</dc:title>
  <dc:description xmlns:dc="http://purl.org/dc/elements/1.1/"/>
  <dc:subject xmlns:dc="http://purl.org/dc/elements/1.1/"/>
  <cp:keywords/>
  <cp:category/>
</cp:coreProperties>
</file>